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Cash and Cash Equivalents" sheetId="10" r:id="rId10"/>
    <s:sheet name="Vessels, Net" sheetId="11" r:id="rId11"/>
    <s:sheet name="Vessel Held For Sale" sheetId="12" r:id="rId12"/>
    <s:sheet name="Intangible Assets" sheetId="13" r:id="rId13"/>
    <s:sheet name="Borrowings" sheetId="14" r:id="rId14"/>
    <s:sheet name="Fair Value of Financial Instrum" sheetId="15" r:id="rId15"/>
    <s:sheet name="Issuance of Units" sheetId="16" r:id="rId16"/>
    <s:sheet name="Segment Information" sheetId="17" r:id="rId17"/>
    <s:sheet name="Income Taxes" sheetId="18" r:id="rId18"/>
    <s:sheet name="Commitments and Contingencies" sheetId="19" r:id="rId19"/>
    <s:sheet name="Transactions with Related Parti" sheetId="20" r:id="rId20"/>
    <s:sheet name="Investment In Navios Europe I A" sheetId="21" r:id="rId21"/>
    <s:sheet name="Cash Distributions and Earnings" sheetId="22" r:id="rId22"/>
    <s:sheet name="Other Income_ (Expense), Net" sheetId="23" r:id="rId23"/>
    <s:sheet name="Subsequent Events" sheetId="24" r:id="rId24"/>
    <s:sheet name="Basis of Presentation Policies " sheetId="25" r:id="rId25"/>
    <s:sheet name="Basis of Presentation (Tables)" sheetId="26" r:id="rId26"/>
    <s:sheet name="Cash and Cash Equivalents (Tabl" sheetId="27" r:id="rId27"/>
    <s:sheet name="Vessels, Net (Tables)" sheetId="28" r:id="rId28"/>
    <s:sheet name="Intangible Assets (Tables)" sheetId="29" r:id="rId29"/>
    <s:sheet name="Borrowings (Tables)" sheetId="30" r:id="rId30"/>
    <s:sheet name="Fair Value of Financial Instr31" sheetId="31" r:id="rId31"/>
    <s:sheet name="Segment Information (Tables)" sheetId="32" r:id="rId32"/>
    <s:sheet name="Cash Distributions and Earnin33" sheetId="33" r:id="rId33"/>
    <s:sheet name="Description of Business (Detail" sheetId="34" r:id="rId34"/>
    <s:sheet name="Basis of presentation - Schedul" sheetId="35" r:id="rId35"/>
    <s:sheet name="Cash and Cash Equivalents (Ta36" sheetId="36" r:id="rId36"/>
    <s:sheet name="Cash and Cash Equivalents (Deta" sheetId="37" r:id="rId37"/>
    <s:sheet name="Vessels, Net (Table) (Details)" sheetId="38" r:id="rId38"/>
    <s:sheet name="Vessels, Net (Details)" sheetId="39" r:id="rId39"/>
    <s:sheet name="Vessel Held for Sale (Details)" sheetId="40" r:id="rId40"/>
    <s:sheet name="Intangible Assets (Table) (Deta" sheetId="41" r:id="rId41"/>
    <s:sheet name="Intangible Assets - Amortizatio" sheetId="42" r:id="rId42"/>
    <s:sheet name="Intangible Assets - Aggregate A" sheetId="43" r:id="rId43"/>
    <s:sheet name="Intangible Assets (Details)" sheetId="44" r:id="rId44"/>
    <s:sheet name="Borrowings (Table) (Details)" sheetId="45" r:id="rId45"/>
    <s:sheet name="Borrowings - Principal Payments" sheetId="46" r:id="rId46"/>
    <s:sheet name="Borrowings (Details)" sheetId="47" r:id="rId47"/>
    <s:sheet name="Borrowings - Additional Informa" sheetId="48" r:id="rId48"/>
    <s:sheet name="Fair Value of Financial Instr49" sheetId="49" r:id="rId49"/>
    <s:sheet name="Fair Value of Financial Instr50" sheetId="50" r:id="rId50"/>
    <s:sheet name="Fair Value of Financial Instr51" sheetId="51" r:id="rId51"/>
    <s:sheet name="Issuance of Units (Details)" sheetId="52" r:id="rId52"/>
    <s:sheet name="Segment Information (Table) (De" sheetId="53" r:id="rId53"/>
    <s:sheet name="Transactions with Related Par54" sheetId="54" r:id="rId54"/>
    <s:sheet name="Transactions with Related Par55" sheetId="55" r:id="rId55"/>
    <s:sheet name="Investment In Navios Europe I56" sheetId="56" r:id="rId56"/>
    <s:sheet name="Cash Distributions and Earnin57" sheetId="57" r:id="rId57"/>
    <s:sheet name="Cash Distributions and Earnin58" sheetId="58" r:id="rId58"/>
    <s:sheet name="Cash Distributions and Earnin59" sheetId="59" r:id="rId59"/>
    <s:sheet name="Other Income_ (Expense), Net (D"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33">
  <si>
    <t>Document and Entity Information</t>
  </si>
  <si>
    <t>6 Months Ended</t>
  </si>
  <si>
    <t>Jun. 30, 2016shares</t>
  </si>
  <si>
    <t>Document Information [Line Items]</t>
  </si>
  <si>
    <t>Entity Registrant Name</t>
  </si>
  <si>
    <t>Navios Maritime Partners L.P.</t>
  </si>
  <si>
    <t>Trading Symbol</t>
  </si>
  <si>
    <t>NMM</t>
  </si>
  <si>
    <t>Entity Central Index Key</t>
  </si>
  <si>
    <t>Document Type</t>
  </si>
  <si>
    <t>6-K</t>
  </si>
  <si>
    <t>Document Period End Date</t>
  </si>
  <si>
    <t>Jun. 30,
		2016</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Large Accelerated Filer</t>
  </si>
  <si>
    <t>Common Unitholders</t>
  </si>
  <si>
    <t>Entity Common Stock Shares Outstanding</t>
  </si>
  <si>
    <t>General Partner Units</t>
  </si>
  <si>
    <t>Condensed Consolidated Balance Sheets (Unaudited) - USD ($) $ in Thousands</t>
  </si>
  <si>
    <t>Jun. 30, 2016</t>
  </si>
  <si>
    <t>Dec. 31, 2015</t>
  </si>
  <si>
    <t>Current assets</t>
  </si>
  <si>
    <t>Cash and cash equivalents</t>
  </si>
  <si>
    <t>Restricted cash</t>
  </si>
  <si>
    <t>Accounts receivable, net</t>
  </si>
  <si>
    <t>Prepaid expenses and other current assets</t>
  </si>
  <si>
    <t>Total current assets</t>
  </si>
  <si>
    <t>Vessels, net</t>
  </si>
  <si>
    <t>Vessel held for sale</t>
  </si>
  <si>
    <t>Deferred dry dock and special survey costs, net and other long term assets</t>
  </si>
  <si>
    <t>Investment in affiliates</t>
  </si>
  <si>
    <t>Loans receivable from affiliates</t>
  </si>
  <si>
    <t>Intangible assets</t>
  </si>
  <si>
    <t>Total non-current assets</t>
  </si>
  <si>
    <t>Total assets</t>
  </si>
  <si>
    <t>Current liabilities</t>
  </si>
  <si>
    <t>Accounts payable</t>
  </si>
  <si>
    <t>Accrued expenses</t>
  </si>
  <si>
    <t>Deferred revenue</t>
  </si>
  <si>
    <t>Current portion of long-term debt, net</t>
  </si>
  <si>
    <t>Amounts due to related parties</t>
  </si>
  <si>
    <t>Total current liabilities</t>
  </si>
  <si>
    <t>Long-term debt, net</t>
  </si>
  <si>
    <t>Total non-current liabilities</t>
  </si>
  <si>
    <t>Total liabilities</t>
  </si>
  <si>
    <t>Commitments and contingencies</t>
  </si>
  <si>
    <t xml:space="preserve"> </t>
  </si>
  <si>
    <t>Partners' capital:</t>
  </si>
  <si>
    <t>Common Unitholders (83,079,710 units issued and outstanding at June 30, 2016 and December 31, 2015, respectively)</t>
  </si>
  <si>
    <t>General Partner (1,695,509 units issued and outstanding at June 30, 2016 and December 31, 2015, respectively)</t>
  </si>
  <si>
    <t>Total partners' capital</t>
  </si>
  <si>
    <t>Total liabilities and partners' capital</t>
  </si>
  <si>
    <t>Condensed Consolidated Balance Sheets (Parentheticals) (Unaudited) - shares</t>
  </si>
  <si>
    <t>CONDENSED CONSOLIDATED BALANCE SHEETS [Abstract]</t>
  </si>
  <si>
    <t>Common units issued</t>
  </si>
  <si>
    <t>Common units outstanding</t>
  </si>
  <si>
    <t>General Partners, units issued</t>
  </si>
  <si>
    <t>General Partners, units outstanding</t>
  </si>
  <si>
    <t>Condensed Consolidated Statements of Operations (Unaudited) - USD ($) $ in Thousands</t>
  </si>
  <si>
    <t>3 Months Ended</t>
  </si>
  <si>
    <t>Jun. 30, 2015</t>
  </si>
  <si>
    <t>CONDENSED CONSOLIDATED STATEMENTS OF OPERATIONS [Abstract]</t>
  </si>
  <si>
    <t>Time charter and voyage revenues (includes related party revenue of $(3,135) and $1,171 for the three and six months ended June 30, 2016, respectively, and $7,723 and $14,133 for the three and six months ended June 30, 2015, respectively)</t>
  </si>
  <si>
    <t>Time charter and voyage expenses</t>
  </si>
  <si>
    <t>Direct vessel expenses</t>
  </si>
  <si>
    <t>Management fees (entirely through related parties transactions)</t>
  </si>
  <si>
    <t>General and administrative expenses</t>
  </si>
  <si>
    <t>Depreciation and amortization</t>
  </si>
  <si>
    <t>Impairment loss</t>
  </si>
  <si>
    <t>Interest expense and finance cost</t>
  </si>
  <si>
    <t>Interest income</t>
  </si>
  <si>
    <t>Other income/ (expense), net</t>
  </si>
  <si>
    <t>Net (loss)/ income</t>
  </si>
  <si>
    <t>Earnings per unit (see Note 15):</t>
  </si>
  <si>
    <t>Common unit (basic and diluted)</t>
  </si>
  <si>
    <t>Condensed Consolidated Statements of Operations (Parentheticals) (Unaudited) - USD ($) $ in Thousands</t>
  </si>
  <si>
    <t>Revenue from related parties</t>
  </si>
  <si>
    <t>Condensed Consolidated Statements of Cash Flows (Unaudited) - USD ($) $ in Thousands</t>
  </si>
  <si>
    <t>OPERATING ACTIVITIES</t>
  </si>
  <si>
    <t>Adjustments to reconcile net (loss)/ income to net cash provided by operating activities:</t>
  </si>
  <si>
    <t>Amortization and write-off of deferred financing cost and discount</t>
  </si>
  <si>
    <t>Amortization of deferred dry dock and special survey costs</t>
  </si>
  <si>
    <t>Equity in earnings of affiliates, net of dividends received</t>
  </si>
  <si>
    <t>Changes in operating assets and liabilities:</t>
  </si>
  <si>
    <t>Net increase in restricted cash</t>
  </si>
  <si>
    <t>(Increase)/ decrease in accounts receivable</t>
  </si>
  <si>
    <t>(Increase)/decrease in prepaid expenses and other current assets</t>
  </si>
  <si>
    <t>Decrease in other long-term assets</t>
  </si>
  <si>
    <t>Increase in accounts payable</t>
  </si>
  <si>
    <t>Increase/(decrease) in accrued expenses</t>
  </si>
  <si>
    <t>Increase in deferred revenue</t>
  </si>
  <si>
    <t>Increase/ (decrease) in amounts due to related parties</t>
  </si>
  <si>
    <t>Payments for dry dock and special survey costs</t>
  </si>
  <si>
    <t>Net cash provided by operating activities</t>
  </si>
  <si>
    <t>INVESTING ACTIVITIES:</t>
  </si>
  <si>
    <t>Deposits for acquisition of vessels, net of transfers to vessel acquisitions</t>
  </si>
  <si>
    <t>Net cash used in investing activities</t>
  </si>
  <si>
    <t>FINANCING ACTIVITIES:</t>
  </si>
  <si>
    <t>Cash distributions paid</t>
  </si>
  <si>
    <t>Net proceeds from issuance of general partner units</t>
  </si>
  <si>
    <t>Proceeds from issuance of common units, net of offering costs</t>
  </si>
  <si>
    <t>Proceeds from long term debt</t>
  </si>
  <si>
    <t>(Increase)/ decrease in restricted cash</t>
  </si>
  <si>
    <t>Repayment of long-term debt and payment of principal</t>
  </si>
  <si>
    <t>Deferred finance fees</t>
  </si>
  <si>
    <t>Debt issuance costs</t>
  </si>
  <si>
    <t>Net cash used in financing activities</t>
  </si>
  <si>
    <t>Decrease in cash and cash equivalents</t>
  </si>
  <si>
    <t>Cash and cash equivalents, beginning of period</t>
  </si>
  <si>
    <t>Cash and cash equivalents, end of period</t>
  </si>
  <si>
    <t>Supplemental disclosures of cash flow information</t>
  </si>
  <si>
    <t>Cash interest paid</t>
  </si>
  <si>
    <t>Condensed Consolidated Statements of Changes in Partners' Capital (Unaudited) - USD ($) $ in Thousands</t>
  </si>
  <si>
    <t>Total</t>
  </si>
  <si>
    <t>General Partner</t>
  </si>
  <si>
    <t>Balance at Dec. 31, 2014</t>
  </si>
  <si>
    <t>Balance, Units at Dec. 31, 2014</t>
  </si>
  <si>
    <t>Cash distribution paid</t>
  </si>
  <si>
    <t>Proceeds from issuance of common units, net of offering costs(see note 9)</t>
  </si>
  <si>
    <t>Proceeds from issuance of common units, net of offering costs, Units (see note 9)</t>
  </si>
  <si>
    <t>Proceeds from issuance of general partners units (see note 9)</t>
  </si>
  <si>
    <t>Proceeds from issuance of general partners units, Units (see note 9)</t>
  </si>
  <si>
    <t>Balance at Jun. 30, 2015</t>
  </si>
  <si>
    <t>Balance, Units at Jun. 30, 2015</t>
  </si>
  <si>
    <t>Balance at Dec. 31, 2015</t>
  </si>
  <si>
    <t>Balance, Units at Dec. 31, 2015</t>
  </si>
  <si>
    <t>Balance at Jun. 30, 2016</t>
  </si>
  <si>
    <t>Balance, Units at Jun. 30, 2016</t>
  </si>
  <si>
    <t>Description of Business</t>
  </si>
  <si>
    <t>Description of Business [Abstract]</t>
  </si>
  <si>
    <t xml:space="preserve">NOTE 1 - DESCRIPTION OF BUSINESS Navios Maritime Partners L.P. (Navios Partners or the Company),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June 30, 2016, there were outstanding: 83,079,710 common units and 1,695,509 general partnership units. As of June 30, 2016, Navios Holdings owned a 20.1% interest in Navios Partners, which included a 2.0% general partner interest. </t>
  </si>
  <si>
    <t>Basis of Presentation</t>
  </si>
  <si>
    <t>Basis of Presentation [Abstract]</t>
  </si>
  <si>
    <t>NOTE 2 - BASIS OF PRESENTATION The accompanying interim condensed consolidated financial statements are unaudited, but, in the opinion of management, reflect all adjustments for a fair statement of Navios Partners' consolidated financial position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2015 Annual Report filed on Form 20-F with the Securities and Exchange Commission (SEC). Vessel held for sale: The accompanying consolidated financial statements include the following entities and chartered-in vessels:
Country of Statements of operations
Company name Vessel name incorporation 2016 2015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Navios Apollon Marshall Is. 1/01 - 06/30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1/01 - 06/30
Limestone Shipping Corporation YM Unity Marshall Is. 1/01 - 06/30 1/01 - 06/30
Dune Shipping Corp. MSC Cristina Marshall Is. 1/01 - 06/30 4/22 - 06/30
Citrine Shipping Corporation  Marshall Is.  
Chartered-in vessels
Prosperity Shipping Corporation Navios Prosperity Marshall Is.  1/01 - 03/05
Aldebaran Shipping Corporation Navios Aldebaran Marshall Is.  1/01 - 02/28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 Not a vessel-owning subsidiary and only holds right to a charter-in contract.</t>
  </si>
  <si>
    <t>Cash and Cash Equivalents</t>
  </si>
  <si>
    <t>Cash and Cash Equivalents [Abstract]</t>
  </si>
  <si>
    <t xml:space="preserve">NOTE 3 - CASH AND CASH EQUIVALENTS Cash and cash equivalents consist of the following:
June 30, 2016 December 31 2015
Cash on hand and at banks $ 25,304 $ 26,332
Short-term deposits and highly liquid funds 23 418
Total cash and cash equivalents $ 25,327 $ 26,750
Short-term deposits and highly liquid funds relate to amounts held in banks for general financing purposes. As of June 30, 2016, Navios Partners held money market funds of $23 with duration of less than three months. As of December 31, 2015, Navios Partners held money market funds of $418 with duration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reduces exposure to credit risk by dealing with a diversified group of major financial institutions. Restricted cash, at each of June 30, 2016 and December 31, 2015, included $1,572 and $7,789, respectively, which related to amounts held in retention accounts as required by certain of Navios Partners' credit facilities. </t>
  </si>
  <si>
    <t>Vessels, Net</t>
  </si>
  <si>
    <t>Vessels, Net [Abstract]</t>
  </si>
  <si>
    <t>NOTE 4 - VESSELS, NET
Vessels Cost Accumulated Depreciation Net Book Value
Balance December 31, 2014 $ 1,358,348 $ (218,922 ) $ 1,139,426
Additions 147,840 (57,217 ) 90,623
Balance December 31, 2015 $ 1,506,188 $ (276,139 ) $ 1,230,049
Additions  (29,095 ) (29,095 )
Impairment loss (22,840 ) 5,647 (17,193 )
Transfer to vessel held for sale (see Note 5) (125,000 )  (125,000 )
Balance June 30, 2016 $ 1,358,348 $ (299,587 ) $ 1,058,761
On April 22, 2015, Navios Partners acquired from an unrelated third party the MSC Cristina, a 2011 South Korean-built Container vessel of 13,100 TEU, for an acquisition cost of $147,840, of which $14,802 relates to vessel deposits paid and transferred during the year.</t>
  </si>
  <si>
    <t>Vessel Held For Sale</t>
  </si>
  <si>
    <t>Vessel Held for Sale [Abstract]</t>
  </si>
  <si>
    <t>Vessels Held for Sale</t>
  </si>
  <si>
    <t>NOTE 5 - VESSEL HELD FOR SALE During June 2016, Navios Partners entered into a Memorandum of Agreement with an unrelated third party, for the disposal of the vessel MSC Cristina. The vessel is subject to an existing time charter and management has committed to a plan to sell the vessel to the current charterer within the next twelve months. As of June 30, 2016, the vessel has been classified as held for sale as the relevant criteria for the classification were met and, therefore, it is presented in the condensed consolidated balance sheets at its fair value less cost to sell totaling $125,000. An impairment loss of $17,193 for the vessel held for sale, is included under "Impairment loss" in the condensed consolidated Statements of Operations. Proceeds from the sale of the vessel will be used to fully repay the outstanding amount of the April 2015 Credit Facility and the June 2016 Credit Facility.</t>
  </si>
  <si>
    <t>Intangible Assets</t>
  </si>
  <si>
    <t>Intangible Assets [Abstract]</t>
  </si>
  <si>
    <t xml:space="preserve">NOTE 6 - INTANGIBLE ASSETS Intangible assets as of June 30, 2016 and December 31, 2015 consisted of the following:
Cost Accumulated Amortization Net Book Value
Favorable lease terms December 31, 2014 $ 158,987 $ (84,932 ) $ 74,055
Additions  (18,716 ) (18,716 )
Write-off (31,199 ) 31,199 
Favorable lease terms December 31, 2015 $ 127,788 $ (72,449 ) $ 55,339
Additions  (8,519 ) (8,519 )
Favorable lease terms June 30, 2016 $ 127,788 $ (80,968 ) $ 46,820
Amortization expense of favorable lease terms for the three and six month periods ended June 30, 2016 and 2015 is presented in the following table:
Three Month Period Ended Six Month Period Ended
June 30, 2016 June 30, 2015 June 30, 2016 June 30, 2015
Favorable lease terms charter-out $ (4,405 ) $ (4,655 ) $ (8,519 ) $ (9,310 )
Total $ (4,405 ) $ (4,655 ) $ (8,519 ) $ (9,310 )
The aggregate amortization of the intangibles for the 12-month periods ended June 30 is estimated to be as follows:
Year Amount
2017 $ 17,620
2018 11,500
2019 7,237
2020 6,103
2021 2,942
2022 and thereafter 1,418
$ 46,820
As of December 31, 2015, acquisition cost and accumulated amortization, each amounting $31,199, was written-off as the intangible asset associated with the favorable lease that was fully amortized of the Navios Fulvia. Intangible assets subject to amortization are amortized using straight line method over their estimated useful lives to their estimated residual value of zero. The weighted average useful lives are 9.6 years for favorable lease terms charter out. </t>
  </si>
  <si>
    <t>Borrowings</t>
  </si>
  <si>
    <t>Debt Disclosure [Abstract]</t>
  </si>
  <si>
    <t>NOTE 7 - BORROWINGS Borrowings as of June 30, 2016 and December 31, 2015 consisted of the following:
June 30, 2016 December 31, 2015
Term Loan B facility $ 386,292 $ 411,292
Credit facilities 174,953 194,569
Total borrowings $ 561,245 $ 605,861
Less: Long-term unamortized discount (1,970 ) (2,464 )
Less: Current portion of long-term debt, net (38,512 ) (23,336 )
Less: Deferred finance fees, net (4,268 ) (5,319 )
Long-term debt, net $ 516,495 $ 574,742
As of June 30, 2016, the total borrowings, net under the Navios Partners' credit facilities were $555,007. Term Loan B facility: On October 31, 2013 and November 1, 2013, Navios Partners completed the issuance of a $189,500 add-on to its existing Term Loan B facility. The add-on to the Term Loan B facility bears the same terms as Term Loan B facility and was issued at 100%. Navios Partners used the net proceeds to partially finance the acquisition of five Container vessels. During 2015 and 2016, Navios Partners prepaid $21,000 and $25,000, respectively, of the Term Loan B facility. These prepayments were fully applied to the balloon payment. Following the prepayment of March 2015 and May 2016, an amount of $256 and $187, respectively, was written-off from the deferred finance fees. The Term Loan B facility is secured by first priority mortgages covering certain vessels owned by subsidiaries of Navios Partners, in addition to other collateral, and is guaranteed by each subsidiary of Navios Partners. On March 31, 2016, YM Unity was added as collateral to the Term Loan B facility.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prepayment and cure provisions. As of June 30, 2016, the outstanding balance of the Term Loan B facility including the add-on was $384,322, net of discount of $1,970, and it is repayable with a final payment of $386,292, in June 2018. ABN AMRO facility: On March 31, 2016, the YM Unity was released and discharged from its obligations and liabilities under the September 2014 Credit Facility. On April 1, 2016, Navios Partners fully repaid the facility with ABN AMRO Bank N.V. Following this repayment, an amount of $340 was written-off from the deferred finance fees. As of June 30, 2016, there was no outstanding amount under this facility. Commerzbank/DVB facility: On March 27, 2015, Navios Partners prepaid $2,346 of the July 2012 Credit Facility and the prepayment was applied to 2015 installments. As of June 30, 2016, the outstanding balance of the July 2012 Credit Facility was $72,046, and it was repayable in four quarterly installments of $3,456, with a final balloon payment of $58,223 on the last repayment date. The final maturity date is November 30, 2017. On January 8, 2016, Navios Partners prepaid the 2016 installments in the amount of $16,235 of the July 2012 Credit Facility. This payment of this facility was accounted for as debt modification in accordance with ASC470 Debt HSH facility: The Navios Holdings Credit Facility: ABN AMRO facility: Amounts drawn under the July 2012 Credit Facility are secured by first preferred mortgages on certain Navios Partners' vessels and other collateral and are guaranteed by the respective vessel-owning subsidiary. Amounts drawn under the September 2014 Credit Facility, the April 2015 Credit Facility and the June 2016 Credit Facility are secured by first preferred mortgages on certain Navios Partners' vessels and other collateral and are guaranteed by Navios Partners. The July 2012 Credit Facility, the September 2014 Credit Facility, the April 2015 Credit Facility and the June 2016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the April 2015 Credit Facility and the June 2016 Credit Facility also require compliance with a number of financial covenants, including: (i) maintain a required security amount ranging over 105% to 140%; (ii) minimum free consolidated liquidity of at least the higher of $25,000 and the aggregate of interest and principal falling due during the previous six months; (iii) maintain a ratio of EBITDA to interest expense of at least 2.00 : 1.00; (iv) maintain a ratio of total liabilities to total assets (as defined in our credit facilities) ranging of less than 0.75 or 0.80: 1.00; and (v) maintain a minimum net worth to $135,000 for the periods prior to any distributions by the Company, whilst during the last quarter prior to any distribution declaration should maintain: (a) a ratio of EBITDA to interest expense of at least 5.00 : 1.00; (b) a ratio of total liabilities to total assets (as defined in our credit facilities) of less than 0.65 : 1.00; and (c) a minimum net worth to $250,000. It is an event of default under the credit facilities if such covenants are not complied with in accordance with the terms and subject to the prepayment or cure provision of each facility. As of June 30, 2016, Navios Partners was in compliance with the financial covenants of all of its credit facilities. The maturity table below reflects the gross principal payments due under its credit facilities for the 12-month periods ended June 30:
Year Amount
2017 $ 41,824
2018 457,339
2019 5,913
2020 5,913
2021 5,913
2022 and thereafter 44,343
$ 561,245</t>
  </si>
  <si>
    <t>Fair Value of Financial Instruments</t>
  </si>
  <si>
    <t>Fair Value of Financial Instruments [Abstract]</t>
  </si>
  <si>
    <t>NOTE 8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Other long-term debt: Term Loan B facility: The estimated fair values of the Navios Partners' financial instruments are as follows:
June 30, 2016 December 31, 2015
Book Value Fair Value Book Value Fair Value
Cash and cash equivalents $ 25,327 $ 25,327 $ 26,750 $ 26,750
Restricted cash $ 1,572 $ 1,572 $ 7,789 $ 7,789
Loans receivable from affiliates $ 1,971 $ 1,971 $ 1,521 $ 1,521
Amounts due to related parties $ (7,352 ) $ (7,352 ) $ (8,680 ) $ (8,680 )
Term Loan B facility, net $ (381,417 ) $ (339,215 ) $ (404,977 ) $ (406,410 )
Other long-term debt, net $ (173,590 ) $ (174,953 ) $ (193,102 ) $ (194,569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6 and December 31, 2015.
Fair Value Measurements at June 30, 2016
Total Level I Level II Level III
Cash and cash equivalents $ 25,327 $ 25,327 $  $ 
Restricted cash $ 1,572 $ 1,572 $  $ 
Loans receivable from affiliates $ 1,971 $  $ 1,971 $ 
Term Loan B facility, net (1) $ (339,215 ) $  $ (339,215 ) $ 
Other long-term debt, net (1) $ (174,953 ) $  $ (174,953 ) $  The estimated fair value of our financial instruments that are measured at fair value on a non-recurring basis, categorized based upon the fair value hierarchy, are as follows:
Fair Value Measurements at June 30, 2016
Total Level I Level II Level III
Vessel held for sale $ 125,000 $  $ 125,000 $ 
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
(1 )The fair value of the Company's debt is estimated based currently available debt with similar contract terms, interest rate and remaining maturities as well as taking into account our creditworthiness.</t>
  </si>
  <si>
    <t>Issuance of Units</t>
  </si>
  <si>
    <t>Issuance of Units [Abstract]</t>
  </si>
  <si>
    <t>NOTE 9 - ISSUANCE OF UNITS On February 11, 2015, Navios Partners completed its public offering of 4,000,000 common units at $13.09 per unit and raised gross proceeds of approximately $52,360 to fund its fleet expansion. The net proceeds of this offering, including the underwriting discount and excluding offering costs of $216 were approximately $50,120. Pursuant to this offering, Navios Partners issued 81,633 general partnership units to its general partner. The net proceeds from the issuance of the general partnership units were $1,069. On the same date, Navios Partners completed the exercise of the option previously granted to the underwriters in connection with the offering and issued 600,000 additional common units at the public offering price less the underwriting discount. As a result of the exercise of the option, Navios Partners raised additional gross proceeds of $7,854 and net proceeds, including the underwriting discount, of approximately $7,518 and issued 12,245 additional general partnership units to its general partner. The net proceeds from the issuance of the general partnership units were $160. In addition, Navios Partners completed a private placement of 1,120,547 common units and 22,868 general partner units at $13.09 per unit to Navios Holdings, raising additional gross proceeds of $14,967. Following the public offering and the private placement, Navios Holdings currently owns a 20.1% interest in Navios Partners, which includes the 2.0% interest through Navios Partners' general partner which Navios Holdings owns and controls.</t>
  </si>
  <si>
    <t>Segment Information</t>
  </si>
  <si>
    <t>Segment Information [Abstract]</t>
  </si>
  <si>
    <t>NOTE 10 -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Period ended June 30, 2016 Three Month Period ended June 30, 2015 Six Month Period ended June 30, 2016 Six Month Period ended June 30, 2015
Asia $ 29,289 $ 36,318 $ 56,520 $ 74,502
Europe 9,561 15,180 22,588 27,995
North America 3,173 2,426 5,769 5,665
Australia 2,854 2,549 5,641 5,097
Total $ 44,877 $ 56,473 $ 90,518 $ 113,259</t>
  </si>
  <si>
    <t>Income Taxes</t>
  </si>
  <si>
    <t>Income Taxes [Abstract]</t>
  </si>
  <si>
    <t xml:space="preserve">NOTE 11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 xml:space="preserve">NOTE 12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anuary 2011, Korea Line Corporation (KLC) which is the charterer of the Navios Melodia filed for receivership. The charter contract was affirmed and was performed by KLC on its original terms, following an interim suspension period until April 2016 during which Navios Partners traded the vessel directly. On April 1, 2016, the vessel was delivered to KLC. </t>
  </si>
  <si>
    <t>Transactions with Related Parties and Affiliates</t>
  </si>
  <si>
    <t>Transactions with Related Parties and Affiliates [Abstract]</t>
  </si>
  <si>
    <t xml:space="preserve">NOTE 13 - TRANSACTIONS WITH RELATED PARTIES AND AFFILIATES The Navios Holdings Credit facility: Management fees: Total management fees for the three and six months ended June 30, 2016 amounted to $14,719 and $29,439, respectively. Total management fees for the three and six months ended June 30, 2015 amounted to $14,141 and $27,542, respectively . General and administrative expenses: Total general and administrative expenses charged by Navios Holdings for the three and six month periods ended June 30, 2016 amounted to $1,938 and $3,875, respectively. Total general and administrative expenses charged by Navios Holdings for the three and six month periods ended June 30, 2015 amounted to $1,505 and $3,105, respectively. Balance due to related parties: Vessel Chartering: In May 2012, Navios Partners entered into a charter with a subsidiary of Navios Holdings for the Navios Prosperity, a 2007-built Panamax vessel. The term of this charter was approximately one year with two six-month extension options granted to Navios Holdings, at a net daily rate of $12.00 plus profit sharing. In April 2014, this charter was extended for approximately one year and the owners will receive 100% of the first $1.50 in profits above the base rate, and thereafter all profits will be split 50/50 to each party. On February 11, 2015, Navios Partners and Navios Holdings entered into a novation agreement whereby the rights to the time charter contract of Navios Prosperity were transferred to Navios Holdings on March 5, 2015. In September 2012, Navios Partners entered into a charter with a subsidiary of Navios Holdings for the Navios Libra, a 1995-built Panamax vessel. The term of this charter is approximately three years commencing in October 2012, at a net daily rate of $12.00 plus 50/50 profit sharing based on actual earnings. In April 2015, this charter was further extended for approximately one year at a net daily rate of $12.00 plus 50/50 profit sharing based on actual earnings at the end of the period. The vessel was redelivered in April 2016. In May 2013, Navios Partners entered into a charter with a subsidiary of Navios Holdings for the Navios Felicity, a 1997-built Panamax vessel. The term of this charter was approximately one year with two six-month extension options, at a net daily rate of $12.00 plus profit sharing. The owners will receive 100% of the first $1.50 in profits above the base rate, and thereafter all profits will be split 50/50 to each party. In February 2014, Navios Holdings exercised its first option to extend this charter, and in August 2014, Navios Holdings exercised its second option. In April 2015, this charter was further extended for approximately one year at a net daily rate of $12.00 plus 50/50 profit sharing based on actual earnings at the end of the period. The vessel was redelivered in April 2016. In May 2013, Navios Partners entered into a charter with a subsidiary of Navios Holdings for the Navios Aldebaran, a 2008-built Panamax vessel. The term of this charter was approximately six months commencing in June 2013, at a net daily rate of $11.00 plus profit sharing, with a six-month extension option. In December 2013, Navios Holdings exercised its option to extend this charter, at a net daily rate of $11.00 plus profit sharing. The owners will receive 100% of the first $2.50 in profits above the base rate, and thereafter all profits will be split 50/50 to each party. In July 2014, the Company further extended this charter for approximately six to nine months. On February 11, 2015, Navios Partners and Navios Holdings entered into a novation agreement whereby the rights to the time charter contract of Navios Aldebaran were transferred to Navios Holdings on February 28, 2015. In July 2013, Navios Partners entered into a charter with a subsidiary of Navios Holdings for the Navios Hope, a 2005-built Panamax vessel. The term of this charter was approximately one year, at a net daily rate of $10.00. In December 2013, Navios Holdings extended this charter for approximately six months at a net daily rate of $10.00 plus 50/50 profit sharing based on actual earnings. In January 2015, this charter was further extended for approximately one year at a net daily rate of $10.00 plus 50/50 profit sharing based on actual earnings at the end of the period. The vessel was redelivered in December 2015. In July 2013, Navios Partners entered into a charter with a subsidiary of Navios Holdings for the Navios Pollux, a 2009-built Capesize vessel, which was completed in August 2013. In August 2014, Navios Partners entered into another charter with a subsidiary of Navios Holdings for the Navios Pollux. The term of this charter was approximately three months which commenced in August 2014, at a daily rate of $21.30 net per day. The charter contract was completed in November 2014. In February 2015, Navios Partners entered into a charter with a subsidiary of Navios Holdings for the Navios Pollux, a 2009-built Capesize vessel. The term of this charter is approximately for twelve months at a daily rate of $11.40 net per day plus 50/50 profit sharing based on actual earnings at the end of the period. The vessel was redelivered in February 2016. In March 2015, Navios Partners entered into a charter with a subsidiary of Navios Holdings for the Navios Gemini, a 1994-built Panamax vessel. The term of this charter is approximately nine months that commenced in March 2015, at a net daily rate of $7.60 plus 50/50 profit sharing based on actual earnings at the end of the period. The vessel was redelivered in January 2016. In April 2015, Navios Partners entered into a charter with a subsidiary of Navios Holdings for the Navios Hyperion, a 2004-built Panamax vessel. The term of this charter is approximately ten months that commenced in April 2015, at a net daily rate of $12.00 plus 50/50 profit sharing based on actual earnings at the end of the period. The vessel was redelivered in January 2016. In April 2015, Navios Partners entered into a charter with a subsidiary of Navios Holdings for the Navios Soleil, a 2009-built Ultra-Handymax vessel. The term of this charter is approximately ten months that commenced in May 2015, at a net daily rate of $12.00 plus 50/50 profit sharing based on actual earnings at the end of the period. The vessel was redelivered in December 2015. In April 2015, Navios Partners entered into a charter with a subsidiary of Navios Holdings for the Navios Harmony, a 2006-built Panamax vessel. The term of this charter is approximately twelve months that commenced in May 2015, at a net daily rate of $12.00 plus 50/50 profit sharing based on actual earnings at the end of the period. The vessel was redelivered in April 2016. In April 2015, Navios Partners entered into a charter with a subsidiary of Navios Holdings for the Navios Orbiter, a 2004-built Panamax vessel. The term of this charter is approximately twelve months that commenced in June 2015, at a net daily rate of $12.00 plus 50/50 profit sharing based on actual earnings at the end of the period. The vessel was redelivered in April 2016. In April 2015, Navios Partners entered into a charter with a subsidiary of Navios Holdings for the Navios Fantastiks, a 2005-built Capesize vessel. The term of this charter is approximately ten months that commenced in June 2015, at a net daily rate of $12.50 plus 50/50 profit sharing based on actual earnings at the end of the period. The vessel was redelivered in April 2016. In April 2015, Navios Partners entered into a charter with a subsidiary of Navios Holdings for the Navios Alegria, a 2004-built Panamax vessel. The term of this charter is approximately twelve months that commenced in June 2015, at a net daily rate of $12.00 plus 50/50 profit sharing based on actual earnings at the end of the period. The vessel was redelivered in April 2016. In April 2015, Navios Partners entered into a charter with a subsidiary of Navios Holdings for the Navios Sun, a 2005-built Panamax vessel. The term of this charter is approximately ten months that commenced in July 2015, at a net daily rate of $12.00 plus 50/50 profit sharing based on actual earnings at the end of the period. The vessel was redelivered in April 2016. For the three and six months ended June 30, 2016, the total revenue of Navios Partners from the subsidiaries of Navios Holdings amounted to $(3,135) and $1,171, respectively. For the three and six months ended June 30, 2015, the total revenue of Navios Partners from the subsidiaries of Navios Holdings amounted to $7,723 and $14,133, respectively. Share Purchase Agreements: Registration Rights Agreement: Revolving Loans to Navios Europe I: The Navios Revolving Loans I earn a 12.7% preferred distribution and are repaid from Free Cash Flow (as defined in the loan agreement) to the fullest extent possible at the end of each quarter. There are no covenant requirements or stated maturity dates. As of June 30, 2016, Navios Partners' portion of the outstanding amount relating to portion of the investment in Navios Europe I (5.0% of the $10,000) was $500, under the caption Investment in affiliates and the outstanding amount relating to the Navios Revolving Loans I capital is $750, under the caption Loans receivable from affiliates. As of June 30, 2016 and December 31, 2015, the amounts undrawn from the Navios Revolving Loans I were $9,100, of which Navios Partners' portion was $455. Revolving Loans to Navios Europe II: The Navios Revolving Loans II earn an 18.0% preferred distribution and are repaid from Free Cash Flow (as defined in the loan agreement) to the fullest extent possible at the end of each quarter. There are no covenant requirements or stated maturity dates. As of June 30, 2016, Navios Partners' portion of the outstanding amount relating to portion of the investment in Navios Europe II (5.0% of the $14,000) was $700, under the caption Investment in affiliates and the outstanding amount relating to the Navios Revolving Loans II capital is $1,221, under the caption Loans receivable from affiliates. As of June 30, 2016, the amounts undrawn from the Navios Revolving Loans II was $14,075, of which Navios Partners' portion was $704. As of December 31, 2015, the amount undrawn from the Navios Revolving Loans II was $23,075, of which Navios Partners' portion was $1,154.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On November 15, 2012 (as amended in March 2014), Navios Holdings and Navios Partners entered into an agreement (the Navios Holdings Guarantee) by which Navios Holdings will provide supplemental credit default insurance with a maximum cash payment of $20,000. During the three and six month period ended June 30, 2016, the Company submitted claims for charterers' default under this agreement to Navios Holdings for a total amount of $2,276 and $4,552, respectively, net of applicable deductions which were recorded under Other income/ (expense), net. As of June 30, 2016, Navios Holdings held an 18.1% common unit interest in Navios Partners, represented by 15,344,310 common units, and it also held a general partner interest of 2.0%. </t>
  </si>
  <si>
    <t>Investment In Navios Europe I And Navios Europe II</t>
  </si>
  <si>
    <t>Equity Method Investments and Joint Ventures [Abstract]</t>
  </si>
  <si>
    <t>Investment in Navios Europe I and Navios Europe II</t>
  </si>
  <si>
    <t>NOTE 14 - INVESTMENT IN NAVIOS EUROPE I AND NAVIOS EUROPE II Navios Europe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6, the estimated maximum potential loss by Navios Partners in Navios Europe I would have been $1,343, which represents the Company's carrying value of the investment of $593 plus the Company's balance of the Navios Revolving Loans I of $750 and does not include the undrawn portion of the Navios Revolving Loans I. As of June 30, 2016, the Navios Partners' portion of the Navios Revolving Loan I outstanding was $750. Income of $70 was recognized in the statement of operations under the caption of Other income/ (expense), net for the six months ended June 30, 2016. Income of $22 was recognized in the statement of operations under the caption of Other income/ (expense), net for the six month period ended June 30, 2015. Navios Europe II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6, the estimated maximum potential loss by Navios Partners in Navios Europe II would have been $1,967, which represents the Company's carrying value of the investment of $746 plus the Company's balance of the Navios Revolving Loans II of $1,221 and does not include the undrawn portion of the Navios Revolving Loans II. As of June 30, 2016, the Navios Partners' portion of the Navios Revolving Loan II outstanding was $1,221. Income of $68 was recognized in the statement of operations under the caption of Other income/ (expense), net for the year ended June 30, 2016. For the six month period ended June 30, 2015, Navios Europe II had minimal operations and therefore, the Company did not record any equity method investee income/ (loss).</t>
  </si>
  <si>
    <t>Cash Distributions and Earnings per Unit</t>
  </si>
  <si>
    <t>Cash Distributions and Earnings Per Unit [Abstract]</t>
  </si>
  <si>
    <t>Cash Distributions and Earnings Per Unit</t>
  </si>
  <si>
    <t xml:space="preserve">NOTE 15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The amount of any distributions paid under Navios Partners' policy and the decision to make any distribution is determined by its board of directors, taking into consideration the terms of its partnership agreement. The Company is prohibited from making any distributions to unitholders if it would cause an event of default, or an event of default exists, under its existing credit facilities. There are incentive distribution rights held by the General Partner, which are analyzed as follows:
Marginal Percentage Interest in Distributions
Total Quarterly Distribution Target Amount Common Unitholders General Partner
Minimum Quarterly Distribution up to $0.35 98 % 2%
First Target Distribution up to $0.4025 98 % 2%
Second Target Distribution above $0.4025 up to $0.4375 85 % 15%
Third Target Distribution above $0.4375 up to $0.525 75 % 25%
Thereafter above $0.525 50 % 50% The first 98% of the quarterly distribution is paid to all common units holders. The incentive distributions rights (held by the General Partner) apply only after a minimum quarterly distribution of $0.4025.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six months ended June 30, 2016 and 2015. The calculations of the basic and diluted earnings per unit are presented below.
Three Month Period Ended Six Month Period Ended
June 30, 2016 June 30, 2015 June 30, 2016 June 30, 2015
Net (loss)/ income $ (16,807) $ 11,355 $ (16,598) $ 22,234
Earnings attributable to:
Common unit holders (16,470) 10,555 (16,266) 20,644
Weighted average units outstanding (basic and diluted)
Common unit holders 83,079,710 83,079,710 83,079,710 81,783,895
Earnings per unit (basic and diluted):
Common unit holders $ (0.20) $ 0.13 $ (0.20) $ 0.25
Earnings per unit  distributed (basic and diluted):
Common unit holders $  $ 0.44 $  $ 0.90
Loss per unit  undistributed (basic and diluted):
Common unit holders $ (0.20) $ (0.31 ) $ (0.20) $ (0.65 ) </t>
  </si>
  <si>
    <t>Other Income/ (Expense), Net</t>
  </si>
  <si>
    <t>Other Income/ (Expense), Net [Abstract]</t>
  </si>
  <si>
    <t>Other Income</t>
  </si>
  <si>
    <t>NOTE 16 - OTHER INCOME/ (EXPENSE), NET On November 15, 2012 (as amended in March 2014), Navios Holdings and Navios Partners entered into an agreement by which Navios Holdings will provide supplemental credit default insurance with a maximum cash payment of $20,000. During the three and six month period ended June 30, 2016, the Company submitted claims for charterers' default under this agreement to Navios Holdings for a total amount of $2,276 and $4,552, respectively.</t>
  </si>
  <si>
    <t>Subsequent Events</t>
  </si>
  <si>
    <t>Subsequent Events [Abstract]</t>
  </si>
  <si>
    <t>NOTE 17 - SUBSEQUENT EVENTS Pursuant to the charter restructuring documentation executed on July 15, 2016, it has been agreed that the hire rate of five Container vessels chartered out to Hyundai Merchant Marine Co., Ltd. (HMM) will be reduced by 20%, as follows:
With effect from (and including) July 18, 2016 until (and including) December 31, 2019, hire rate shall be reduced to $24.40 per day pro rata. With effect from (and including) January 1, 2020, hire rate shall be restored to the rate of $30.50 per day pro rata until redelivery. In exchange under the charter restructuring agreement, the Company received:
$7,692 principal amount of senior, unsecured notes, amortizing subject to available cash flows, accruing interest at 3% per annum payable on maturity in July 2024; and 3,657 freely tradable shares of HMM. In August 2016, Navios Partners sold the 3,657 shares of HMM generating net cash proceeds of approximately $21,260.</t>
  </si>
  <si>
    <t>Basis of Presentation Policies (Policies)</t>
  </si>
  <si>
    <t>The accompanying interim condensed consolidated financial statements are unaudited, but, in the opinion of management, reflect all adjustments for a fair statement of Navios Partners' consolidated financial position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2015 Annual Report filed on Form 20-F with the Securities and Exchange Commission (SEC).</t>
  </si>
  <si>
    <t>Vessel held for sale:</t>
  </si>
  <si>
    <t>Basis of Presentation (Tables)</t>
  </si>
  <si>
    <t>Entities included in consolidation</t>
  </si>
  <si>
    <t>Country of Statements of operations
Company name Vessel name incorporation 2016 2015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Navios Apollon Marshall Is. 1/01 - 06/30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1/01 - 06/30
Limestone Shipping Corporation YM Unity Marshall Is. 1/01 - 06/30 1/01 - 06/30
Dune Shipping Corp. MSC Cristina Marshall Is. 1/01 - 06/30 4/22 - 06/30
Citrine Shipping Corporation  Marshall Is.  
Chartered-in vessels
Prosperity Shipping Corporation Navios Prosperity Marshall Is.  1/01 - 03/05
Aldebaran Shipping Corporation Navios Aldebaran Marshall Is.  1/01 - 02/28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 Not a vessel-owning subsidiary and only holds right to a charter-in contract.</t>
  </si>
  <si>
    <t>Cash and Cash Equivalents (Tables)</t>
  </si>
  <si>
    <t>June 30, 2016 December 31 2015
Cash on hand and at banks $ 25,304 $ 26,332
Short-term deposits and highly liquid funds 23 418
Total cash and cash equivalents $ 25,327 $ 26,750</t>
  </si>
  <si>
    <t>Vessels, Net (Tables)</t>
  </si>
  <si>
    <t>Vessels Cost Accumulated Depreciation Net Book Value
Balance December 31, 2014 $ 1,358,348 $ (218,922 ) $ 1,139,426
Additions 147,840 (57,217 ) 90,623
Balance December 31, 2015 $ 1,506,188 $ (276,139 ) $ 1,230,049
Additions  (29,095 ) (29,095 )
Impairment loss (22,840 ) 5,647 (17,193 )
Transfer to vessel held for sale (see Note 5) (125,000 )  (125,000 )
Balance June 30, 2016 $ 1,358,348 $ (299,587 ) $ 1,058,761</t>
  </si>
  <si>
    <t>Intangible Assets (Tables)</t>
  </si>
  <si>
    <t>Cost Accumulated Amortization Net Book Value
Favorable lease terms December 31, 2014 $ 158,987 $ (84,932 ) $ 74,055
Additions  (18,716 ) (18,716 )
Write-off (31,199 ) 31,199 
Favorable lease terms December 31, 2015 $ 127,788 $ (72,449 ) $ 55,339
Additions  (8,519 ) (8,519 )
Favorable lease terms June 30, 2016 $ 127,788 $ (80,968 ) $ 46,820</t>
  </si>
  <si>
    <t>Amortization of Favorable Lease Terms</t>
  </si>
  <si>
    <t>Three Month Period Ended Six Month Period Ended
June 30, 2016 June 30, 2015 June 30, 2016 June 30, 2015
Favorable lease terms charter-out $ (4,405 ) $ (4,655 ) $ (8,519 ) $ (9,310 )
Total $ (4,405 ) $ (4,655 ) $ (8,519 ) $ (9,310 )</t>
  </si>
  <si>
    <t>Aggregate Amortizations of Intangible Assets</t>
  </si>
  <si>
    <t>Year Amount
2017 $ 17,620
2018 11,500
2019 7,237
2020 6,103
2021 2,942
2022 and thereafter 1,418
$ 46,820</t>
  </si>
  <si>
    <t>Borrowings (Tables)</t>
  </si>
  <si>
    <t>June 30, 2016 December 31, 2015
Term Loan B facility $ 386,292 $ 411,292
Credit facilities 174,953 194,569
Total borrowings $ 561,245 $ 605,861
Less: Long-term unamortized discount (1,970 ) (2,464 )
Less: Current portion of long-term debt, net (38,512 ) (23,336 )
Less: Deferred finance fees, net (4,268 ) (5,319 )
Long-term debt, net $ 516,495 $ 574,742</t>
  </si>
  <si>
    <t>Maturities of Long Term Debt</t>
  </si>
  <si>
    <t>Year Amount
2017 $ 41,824
2018 457,339
2019 5,913
2020 5,913
2021 5,913
2022 and thereafter 44,343
$ 561,245</t>
  </si>
  <si>
    <t>Fair Value of Financial Instruments (Tables)</t>
  </si>
  <si>
    <t>Derivative Fair Value Of Financial Instruments [Abstract]</t>
  </si>
  <si>
    <t>Fair value of financial instruments</t>
  </si>
  <si>
    <t>June 30, 2016 December 31, 2015
Book Value Fair Value Book Value Fair Value
Cash and cash equivalents $ 25,327 $ 25,327 $ 26,750 $ 26,750
Restricted cash $ 1,572 $ 1,572 $ 7,789 $ 7,789
Loans receivable from affiliates $ 1,971 $ 1,971 $ 1,521 $ 1,521
Amounts due to related parties $ (7,352 ) $ (7,352 ) $ (8,680 ) $ (8,680 )
Term Loan B facility, net $ (381,417 ) $ (339,215 ) $ (404,977 ) $ (406,410 )
Other long-term debt, net $ (173,590 ) $ (174,953 ) $ (193,102 ) $ (194,569 )</t>
  </si>
  <si>
    <t>Fair value measurements on a nonrecurring basis</t>
  </si>
  <si>
    <t>Fair Value Measurements at June 30, 2016
Total Level I Level II Level III
Cash and cash equivalents $ 25,327 $ 25,327 $  $ 
Restricted cash $ 1,572 $ 1,572 $  $ 
Loans receivable from affiliates $ 1,971 $  $ 1,971 $ 
Term Loan B facility, net (1) $ (339,215 ) $  $ (339,215 ) $ 
Other long-term debt, net (1) $ (174,953 ) $  $ (174,953 ) $ 
Fair Value Measurements at June 30, 2016
Total Level I Level II Level III
Vessel held for sale $ 125,000 $  $ 125,000 $ 
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t>
  </si>
  <si>
    <t>Segment Information (Tables)</t>
  </si>
  <si>
    <t>Segments Summarized Financial Information</t>
  </si>
  <si>
    <t>Three Month Period ended June 30, 2016 Three Month Period ended June 30, 2015 Six Month Period ended June 30, 2016 Six Month Period ended June 30, 2015
Asia $ 29,289 $ 36,318 $ 56,520 $ 74,502
Europe 9,561 15,180 22,588 27,995
North America 3,173 2,426 5,769 5,665
Australia 2,854 2,549 5,641 5,097
Total $ 44,877 $ 56,473 $ 90,518 $ 113,259</t>
  </si>
  <si>
    <t>Cash Distributions and Earnings per Unit (Tables)</t>
  </si>
  <si>
    <t>Schedule of incentive distributions made to General Partners or Unitholders by distribution</t>
  </si>
  <si>
    <t>Marginal Percentage Interest in Distributions
Total Quarterly Distribution Target Amount Common Unitholders General Partner
Minimum Quarterly Distribution up to $0.35 98 % 2%
First Target Distribution up to $0.4025 98 % 2%
Second Target Distribution above $0.4025 up to $0.4375 85 % 15%
Third Target Distribution above $0.4375 up to $0.525 75 % 25%
Thereafter above $0.525 50 % 50%</t>
  </si>
  <si>
    <t>Schedule of earnings per unit, basic and diluted</t>
  </si>
  <si>
    <t xml:space="preserve">Three Month Period Ended Six Month Period Ended
June 30, 2016 June 30, 2015 June 30, 2016 June 30, 2015
Net (loss)/ income $ (16,807) $ 11,355 $ (16,598) $ 22,234
Earnings attributable to:
Common unit holders (16,470) 10,555 (16,266) 20,644
Weighted average units outstanding (basic and diluted)
Common unit holders 83,079,710 83,079,710 83,079,710 81,783,895
Earnings per unit (basic and diluted):
Common unit holders $ (0.20) $ 0.13 $ (0.20) $ 0.25
Earnings per unit  distributed (basic and diluted):
Common unit holders $  $ 0.44 $  $ 0.90
Loss per unit  undistributed (basic and diluted):
Common unit holders $ (0.20) $ (0.31 ) $ (0.20) $ (0.65 ) </t>
  </si>
  <si>
    <t>Description of Business (Details) - shares</t>
  </si>
  <si>
    <t>1 Months Ended</t>
  </si>
  <si>
    <t>Feb. 11, 2015</t>
  </si>
  <si>
    <t>Entity Information [Line Items]</t>
  </si>
  <si>
    <t>General partner, Name</t>
  </si>
  <si>
    <t>Navios GP L.L.C.</t>
  </si>
  <si>
    <t>Formation date</t>
  </si>
  <si>
    <t>Aug. 7,
		2007</t>
  </si>
  <si>
    <t>Date of initial public offering</t>
  </si>
  <si>
    <t>Nov. 16,
		2007</t>
  </si>
  <si>
    <t>General partner units outstanding</t>
  </si>
  <si>
    <t>Navios Holdings</t>
  </si>
  <si>
    <t>Ownership percentage of Navios Holdings</t>
  </si>
  <si>
    <t>20.10%</t>
  </si>
  <si>
    <t>Navios Holdings' general partner interest in Navios Partners</t>
  </si>
  <si>
    <t>2.00%</t>
  </si>
  <si>
    <t>Basis of presentation - Schedule of Entities (Table) (Details)</t>
  </si>
  <si>
    <t>Libra Shipping Enterprises Corporation</t>
  </si>
  <si>
    <t>Vessel name</t>
  </si>
  <si>
    <t>Navios Libra II</t>
  </si>
  <si>
    <t>Country of incorporation</t>
  </si>
  <si>
    <t>Marshall Is.</t>
  </si>
  <si>
    <t>Statements of operations</t>
  </si>
  <si>
    <t>1/01 - 06/30</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Limestone Shipping Corporation</t>
  </si>
  <si>
    <t>YM Unity</t>
  </si>
  <si>
    <t>Dune Shipping Corp.</t>
  </si>
  <si>
    <t>MSC Cristina</t>
  </si>
  <si>
    <t>4/22 - 06/30</t>
  </si>
  <si>
    <t>Citrine Shipping Corporation</t>
  </si>
  <si>
    <t>Prosperity Shipping Corporation | Chartered-in vessels</t>
  </si>
  <si>
    <t>Navios Prosperity</t>
  </si>
  <si>
    <t>1/01 - 3/05</t>
  </si>
  <si>
    <t>Aldebaran Shipping Corporation | Chartered-in vessels</t>
  </si>
  <si>
    <t>Navios Aldebaran</t>
  </si>
  <si>
    <t>1/01 - 02/28</t>
  </si>
  <si>
    <t>JTC Shipping and Trading Ltd | Other</t>
  </si>
  <si>
    <t>Holding Company</t>
  </si>
  <si>
    <t>Malta</t>
  </si>
  <si>
    <t>[1]</t>
  </si>
  <si>
    <t>Navios Maritime Partners L.P. | Other</t>
  </si>
  <si>
    <t>N/A</t>
  </si>
  <si>
    <t>Navios Maritime Operating LLC | Other</t>
  </si>
  <si>
    <t>Navios Partners Finance (US) Inc. | Other</t>
  </si>
  <si>
    <t>Co-Borrower</t>
  </si>
  <si>
    <t>Delaware</t>
  </si>
  <si>
    <t>Navios Partners Europe Finance Inc. | Other</t>
  </si>
  <si>
    <t>Sub-Holding Company</t>
  </si>
  <si>
    <t>Not a vessel-owning subsidiary and only holds right to a charter-in contract.</t>
  </si>
  <si>
    <t>Cash and Cash Equivalents (Table) (Details) - USD ($) $ in Thousands</t>
  </si>
  <si>
    <t>Dec. 31, 2014</t>
  </si>
  <si>
    <t>Cash on hand and at banks</t>
  </si>
  <si>
    <t>Short-term deposits and highly liquid funds</t>
  </si>
  <si>
    <t>Total cash and cash equivalents</t>
  </si>
  <si>
    <t>Cash and Cash Equivalents (Details) - USD ($) $ in Thousands</t>
  </si>
  <si>
    <t>Restricted Cash And Cash Equivalents Items [Line Items]</t>
  </si>
  <si>
    <t>Money market funds with duration of less than three months</t>
  </si>
  <si>
    <t>Retention Accounts</t>
  </si>
  <si>
    <t>Vessels, Net (Table) (Details) - USD ($) $ in Thousands</t>
  </si>
  <si>
    <t>12 Months Ended</t>
  </si>
  <si>
    <t>Property Plant And Equipment [Line Items]</t>
  </si>
  <si>
    <t>Balance</t>
  </si>
  <si>
    <t>Additions</t>
  </si>
  <si>
    <t>Transfer to vessel held for sale (see Note 5)</t>
  </si>
  <si>
    <t>Cost</t>
  </si>
  <si>
    <t>Accumulated Depreciation</t>
  </si>
  <si>
    <t>Net Book Value</t>
  </si>
  <si>
    <t>Vessels, Net (Details) - MSC Cristina $ in Thousands</t>
  </si>
  <si>
    <t>4 Months Ended</t>
  </si>
  <si>
    <t>Apr. 22, 2015USD ($)</t>
  </si>
  <si>
    <t>Vessel year built</t>
  </si>
  <si>
    <t>Vessel type</t>
  </si>
  <si>
    <t>Container</t>
  </si>
  <si>
    <t>Capacity per each container in TEU</t>
  </si>
  <si>
    <t>Acquisition cost</t>
  </si>
  <si>
    <t>Deposits for vessels acquisitions</t>
  </si>
  <si>
    <t>Vessel Held for Sale (Details) - USD ($) $ in Thousands</t>
  </si>
  <si>
    <t>Long Lived Assets Held-for-sale [Line Items]</t>
  </si>
  <si>
    <t>Intangible Assets (Table) (Details) - USD ($) $ in Thousands</t>
  </si>
  <si>
    <t>Favorable lease terms - Cost</t>
  </si>
  <si>
    <t>Write-off - Cost</t>
  </si>
  <si>
    <t>Favorable lease terms - Accumulated amortization</t>
  </si>
  <si>
    <t>Additions - Accumulated Amortization</t>
  </si>
  <si>
    <t>Write-off - Accumulated Amortization</t>
  </si>
  <si>
    <t>Favorable lease terms - Net Book Value</t>
  </si>
  <si>
    <t>Additions - Net Book Value</t>
  </si>
  <si>
    <t>Intangible Assets - Amortization Expense (Table) (Details) - USD ($) $ in Thousands</t>
  </si>
  <si>
    <t>Favorable lease terms charter-out</t>
  </si>
  <si>
    <t>Intangible Assets - Aggregate Amortizations (Table) (Details) - USD ($) $ in Thousands</t>
  </si>
  <si>
    <t>2022 and thereafter</t>
  </si>
  <si>
    <t>Intangible Assets (Details) - USD ($) $ in Thousands</t>
  </si>
  <si>
    <t>Finite lived intangible assets amortization method</t>
  </si>
  <si>
    <t>straight line</t>
  </si>
  <si>
    <t>Weighted average useful life for favorable lease terms chartered out</t>
  </si>
  <si>
    <t>9 years 7 months 2 days</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e fees, net</t>
  </si>
  <si>
    <t>Term Loan B including addition</t>
  </si>
  <si>
    <t>Borrowings - Principal Payments Due (Table) (Details) - USD ($) $ in Thousands</t>
  </si>
  <si>
    <t>Long Term Debt By Maturity [Abstract]</t>
  </si>
  <si>
    <t>Borrowings (Details) $ in Thousands</t>
  </si>
  <si>
    <t>Jan. 08, 2016USD ($)</t>
  </si>
  <si>
    <t>Jan. 31, 2014USD ($)</t>
  </si>
  <si>
    <t>Apr. 01, 2016USD ($)</t>
  </si>
  <si>
    <t>Mar. 30, 2015USD ($)</t>
  </si>
  <si>
    <t>Mar. 27, 2015USD ($)</t>
  </si>
  <si>
    <t>Apr. 30, 2016USD ($)</t>
  </si>
  <si>
    <t>Apr. 16, 2015USD ($)</t>
  </si>
  <si>
    <t>May 31, 2016USD ($)</t>
  </si>
  <si>
    <t>May 31, 2015USD ($)</t>
  </si>
  <si>
    <t>Jun. 30, 2016USD ($)</t>
  </si>
  <si>
    <t>Jun. 24, 2016USD ($)</t>
  </si>
  <si>
    <t>Jun. 23, 2016USD ($)</t>
  </si>
  <si>
    <t>Jun. 30, 2013USD ($)</t>
  </si>
  <si>
    <t>Sep. 22, 2014USD ($)</t>
  </si>
  <si>
    <t>Sep. 30, 2013USD ($)</t>
  </si>
  <si>
    <t>Oct. 31, 2013USD ($)</t>
  </si>
  <si>
    <t>Dec. 31, 2015USD ($)</t>
  </si>
  <si>
    <t>Sep. 30, 2015USD ($)</t>
  </si>
  <si>
    <t>Nov. 01, 2013USD ($)</t>
  </si>
  <si>
    <t>Amount outstanding</t>
  </si>
  <si>
    <t>Unamortized discount</t>
  </si>
  <si>
    <t>Outstanding balance</t>
  </si>
  <si>
    <t>Long- term debt</t>
  </si>
  <si>
    <t>Available amount of loan facility</t>
  </si>
  <si>
    <t>Amount released from escrow</t>
  </si>
  <si>
    <t>Navios Sun and Navios La Paix</t>
  </si>
  <si>
    <t>Term Loan B Facility</t>
  </si>
  <si>
    <t>Debt amount</t>
  </si>
  <si>
    <t>Interest rate description</t>
  </si>
  <si>
    <t>LIBOR</t>
  </si>
  <si>
    <t>Interest rate percentage</t>
  </si>
  <si>
    <t>4.25%</t>
  </si>
  <si>
    <t>Debt instrument term</t>
  </si>
  <si>
    <t>5 years</t>
  </si>
  <si>
    <t>Initial percentage of issuance of debt</t>
  </si>
  <si>
    <t>98.00%</t>
  </si>
  <si>
    <t>Interest percentage amortization rate of debt issued</t>
  </si>
  <si>
    <t>1.00%</t>
  </si>
  <si>
    <t>Amounts held in escrow, through Term Loan B proceeds used</t>
  </si>
  <si>
    <t>Number of vessels acquired</t>
  </si>
  <si>
    <t>Description of terms of credit facility</t>
  </si>
  <si>
    <t>Five-year term with 1.0% amortization profile and was issued at 98.0% (at a discount of $5,000).</t>
  </si>
  <si>
    <t>Term Loan B Facility Addition</t>
  </si>
  <si>
    <t>100.00%</t>
  </si>
  <si>
    <t>The add-on to the Term Loan B facility bears the same terms as Term Loan B facility and was issued at 100%. Navios Partners used the net proceeds to partially finance the acquisition of five Container vessels.</t>
  </si>
  <si>
    <t>Balloon payment on the last repayment date</t>
  </si>
  <si>
    <t>Long term debt, net</t>
  </si>
  <si>
    <t>Repayment of debt</t>
  </si>
  <si>
    <t>Write-off of deferred finance fees</t>
  </si>
  <si>
    <t>August 2012 Credit Facility</t>
  </si>
  <si>
    <t>July 2012 Credit Facility</t>
  </si>
  <si>
    <t>September 2014 Credit Facility</t>
  </si>
  <si>
    <t>Credit facility</t>
  </si>
  <si>
    <t>Number of loan tranches</t>
  </si>
  <si>
    <t>3.00%</t>
  </si>
  <si>
    <t>LIBOR plus 3,00%</t>
  </si>
  <si>
    <t>April 2015 Credit Facility</t>
  </si>
  <si>
    <t>Repayment installments</t>
  </si>
  <si>
    <t>Repayment frequency</t>
  </si>
  <si>
    <t>quarterly</t>
  </si>
  <si>
    <t>Repayment amount</t>
  </si>
  <si>
    <t>2.75%</t>
  </si>
  <si>
    <t>LIBOR plus 2,75%</t>
  </si>
  <si>
    <t>Cancellation of undrawn amount</t>
  </si>
  <si>
    <t>Final maturity date</t>
  </si>
  <si>
    <t>Apr. 20,
		2022</t>
  </si>
  <si>
    <t>Navios Holdings Credit Facility</t>
  </si>
  <si>
    <t>Amount drawn down</t>
  </si>
  <si>
    <t>Jan. 2,
		2017</t>
  </si>
  <si>
    <t>June 2016 Credit Facility</t>
  </si>
  <si>
    <t>4.00%</t>
  </si>
  <si>
    <t>LIBOR plus 4,00%</t>
  </si>
  <si>
    <t>Jan. 30,
		2017</t>
  </si>
  <si>
    <t>Borrowings - Additional Information (Details) $ in Thousands</t>
  </si>
  <si>
    <t>Covenant compliance</t>
  </si>
  <si>
    <t>As of June 30, 2016, Navios Partners was in compliance with the financial covenants of all of its credit facilities.</t>
  </si>
  <si>
    <t>July 2012 Credit Facility, September 2014 Credit Facility and April 2015 Credit Facility</t>
  </si>
  <si>
    <t>Restrictive covenants</t>
  </si>
  <si>
    <t>The July 2012 Credit Facility, the September 2014 Credit Facility, the April 2015 Credit Facility and the June 2016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 xml:space="preserve">The July 2012 Credit Facility, the September 2014 Credit Facility, the April 2015 Credit Facility and the June 2016 Credit Facility also require compliance with a number of financial covenants, including: (i) maintain a required security amount ranging over 105% to 140%; (ii) minimum free consolidated liquidity of at least the higher of $25,000 and the aggregate of interest and principal falling due during the previous six months; (iii) maintain a ratio of EBITDA to interest expense of at least 2.00 : 1.00; (iv) maintain a ratio of total liabilities to total assets (as defined in our credit facilities) ranging of less than 0.75 or 0.80: 1.00; and (v) maintain a minimum net worth to $135,000 for the periods prior to any distributions by the Company, whilst during the last quarter prior to any distribution declaration should maintain: (a) a ratio of EBITDA to interest expense of at least 5.00 : 1.00; (b) a ratio of total liabilities to total assets (as defined in our credit facilities) of less than 0.65 : 1.00; and (c) a minimum net worth to $250,000. It is an event of default under the credit facilities if such covenants are not complied with in accordance with the terms and subject to the prepayment or cure provision of each facility. </t>
  </si>
  <si>
    <t>Minimum net worth required for compliance</t>
  </si>
  <si>
    <t>Minimum free consolidated liquidity</t>
  </si>
  <si>
    <t>July 2012 Credit Facility, September 2014 Credit Facility and April 2015 Credit Facility | During the last quarter prior to any distribution declaration</t>
  </si>
  <si>
    <t>Minimum | July 2012 Credit Facility, September 2014 Credit Facility and April 2015 Credit Facility</t>
  </si>
  <si>
    <t>Ratio of EBITDA to interest expense</t>
  </si>
  <si>
    <t>200.00%</t>
  </si>
  <si>
    <t>Security cover ratio</t>
  </si>
  <si>
    <t>105.00%</t>
  </si>
  <si>
    <t>Minimum | July 2012 Credit Facility, September 2014 Credit Facility and April 2015 Credit Facility | During the last quarter prior to any distribution declaration</t>
  </si>
  <si>
    <t>500.00%</t>
  </si>
  <si>
    <t>Minimum | Term Loan B including addition</t>
  </si>
  <si>
    <t>Loan to value ratio</t>
  </si>
  <si>
    <t>80.00%</t>
  </si>
  <si>
    <t>Minimum | Navios Holdings</t>
  </si>
  <si>
    <t>15.00%</t>
  </si>
  <si>
    <t>Maximum | July 2012 Credit Facility, September 2014 Credit Facility and April 2015 Credit Facility</t>
  </si>
  <si>
    <t>Total Liabilities to Total Assets ratio</t>
  </si>
  <si>
    <t>75.00%</t>
  </si>
  <si>
    <t>140.00%</t>
  </si>
  <si>
    <t>Maximum | July 2012 Credit Facility, September 2014 Credit Facility and April 2015 Credit Facility | During the last quarter prior to any distribution declaration</t>
  </si>
  <si>
    <t>65.00%</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 Book Value</t>
  </si>
  <si>
    <t>Amounts due to related parties - Fair Value</t>
  </si>
  <si>
    <t>Term Loan B facility, net - Book Value</t>
  </si>
  <si>
    <t>Term Loan B facility, net - Fair Value</t>
  </si>
  <si>
    <t>Other long-term debt, net - Book Value</t>
  </si>
  <si>
    <t>Other long-term debt, net - Fair Value</t>
  </si>
  <si>
    <t>Fair Value of Financial Instruments - Fair Value Measurements on a recurring basis (Table) (Details) - USD ($) $ in Thousands</t>
  </si>
  <si>
    <t>Fair Value Assets And Liabilities Measured On Recurring And Non-recurring Basis [Line Items]</t>
  </si>
  <si>
    <t>Term Loan B facility, net</t>
  </si>
  <si>
    <t>Other long-term debt, net</t>
  </si>
  <si>
    <t>Level I</t>
  </si>
  <si>
    <t>Level II</t>
  </si>
  <si>
    <t>The fair value of the Company's debt is estimated based currently available debt with similar contract terms, interest rate and remaining maturities as well as taking into account our creditworthiness.</t>
  </si>
  <si>
    <t>Fair Value of Financial Instruments - Fair Value Measurements on a non-recurring basis (Table) (Details) $ in Thousands</t>
  </si>
  <si>
    <t>Issuance of Units (Details) - USD ($) $ / shares in Units, $ in Thousands</t>
  </si>
  <si>
    <t>Class Of Stock [Line Items]</t>
  </si>
  <si>
    <t>Proceeds from issuance of Common Limited partners units</t>
  </si>
  <si>
    <t>Proceeds from issuance of General partners units</t>
  </si>
  <si>
    <t>Partners Capital account units sold in public offering</t>
  </si>
  <si>
    <t>Unit price</t>
  </si>
  <si>
    <t>Offering costs</t>
  </si>
  <si>
    <t>Common Unitholders | Overallotment Option</t>
  </si>
  <si>
    <t>General Partner's capital account units sold in public offering</t>
  </si>
  <si>
    <t>General Partner | Overallotment Option</t>
  </si>
  <si>
    <t>Proceeds from issuance of private placement</t>
  </si>
  <si>
    <t>Navios Holdings | Common Unitholders</t>
  </si>
  <si>
    <t>Common Limited Partner's capital account units sold in private placement</t>
  </si>
  <si>
    <t>Navios Holdings | General Partner</t>
  </si>
  <si>
    <t>Navios GP L.L.C. general partner interest in Navios Partners</t>
  </si>
  <si>
    <t>Segment Information (Table) (Details) - USD ($) $ in Thousands</t>
  </si>
  <si>
    <t>Revenue</t>
  </si>
  <si>
    <t>Asia</t>
  </si>
  <si>
    <t>Europe</t>
  </si>
  <si>
    <t>North America</t>
  </si>
  <si>
    <t>Australia</t>
  </si>
  <si>
    <t>Transactions with Related Parties and Affiliates (Details) - USD ($)</t>
  </si>
  <si>
    <t>2 Months Ended</t>
  </si>
  <si>
    <t>5 Months Ended</t>
  </si>
  <si>
    <t>Feb. 28, 2016</t>
  </si>
  <si>
    <t>May 31, 2015</t>
  </si>
  <si>
    <t>Related Party Transaction [Line Items]</t>
  </si>
  <si>
    <t>Due to related parties</t>
  </si>
  <si>
    <t>Management fees</t>
  </si>
  <si>
    <t>May 2015 Credit Facility</t>
  </si>
  <si>
    <t>Navios Holdings | Due to related party</t>
  </si>
  <si>
    <t>Other receivables, net</t>
  </si>
  <si>
    <t>Payables for drydock and special survey expenses</t>
  </si>
  <si>
    <t>Vessel Year Built</t>
  </si>
  <si>
    <t>Ultra-Handymax</t>
  </si>
  <si>
    <t>Panamax</t>
  </si>
  <si>
    <t>Navios Libra</t>
  </si>
  <si>
    <t>Capesize</t>
  </si>
  <si>
    <t>Navios Gemini</t>
  </si>
  <si>
    <t>Ultra-Handymax Vessels</t>
  </si>
  <si>
    <t>Daily management fee</t>
  </si>
  <si>
    <t>Panamax Vessels</t>
  </si>
  <si>
    <t>Capesize Vessels</t>
  </si>
  <si>
    <t>Container Vessels of TEU 6,800</t>
  </si>
  <si>
    <t>Container Vessels of more than TEU 8,000</t>
  </si>
  <si>
    <t>Container Vessels of more than TEU 13,000</t>
  </si>
  <si>
    <t>Charter hire agreement | Navios Apollon</t>
  </si>
  <si>
    <t>Profit sharing, Percentage allocation based on earnings</t>
  </si>
  <si>
    <t>50.00%</t>
  </si>
  <si>
    <t>Lease term</t>
  </si>
  <si>
    <t>2 years</t>
  </si>
  <si>
    <t>Date of agreement</t>
  </si>
  <si>
    <t>Feb. 28,
		2012</t>
  </si>
  <si>
    <t>Charter hire agreement | Navios Prosperity</t>
  </si>
  <si>
    <t>Charter hire daily rate</t>
  </si>
  <si>
    <t>1 year</t>
  </si>
  <si>
    <t>May 31,
		2012</t>
  </si>
  <si>
    <t>Charter hire agreement | Navios Libra</t>
  </si>
  <si>
    <t>3 years</t>
  </si>
  <si>
    <t>Sep. 30,
		2012</t>
  </si>
  <si>
    <t>Charter hire agreement | Navios Felicity</t>
  </si>
  <si>
    <t>May 31,
		2013</t>
  </si>
  <si>
    <t>Charter hire agreement | Navios Aldebaran</t>
  </si>
  <si>
    <t>6 months</t>
  </si>
  <si>
    <t>Charter hire agreement | Navios Hope</t>
  </si>
  <si>
    <t>Jul. 31,
		2013</t>
  </si>
  <si>
    <t>Charter hire agreement | Navios Pollux</t>
  </si>
  <si>
    <t>1 month</t>
  </si>
  <si>
    <t>Charter hire agreement | Navios Gemini</t>
  </si>
  <si>
    <t>9 months</t>
  </si>
  <si>
    <t>Mar. 31,
		2015</t>
  </si>
  <si>
    <t>Charter hire agreement | Navios Hyperion</t>
  </si>
  <si>
    <t>10 months</t>
  </si>
  <si>
    <t>Apr. 30,
		2015</t>
  </si>
  <si>
    <t>Charter hire agreement | Navios Soleil</t>
  </si>
  <si>
    <t>Charter hire agreement | Navios Harmony</t>
  </si>
  <si>
    <t>12 months</t>
  </si>
  <si>
    <t>Charter hire agreement | Navios Orbiter</t>
  </si>
  <si>
    <t>Charter hire agreement | Navios Fantastiks</t>
  </si>
  <si>
    <t>Charter hire agreement | Navios Alegria</t>
  </si>
  <si>
    <t>Charter hire agreement | Navios Sun</t>
  </si>
  <si>
    <t>First year charter hire agreement | Navios Apollon</t>
  </si>
  <si>
    <t>Second year charter hire agreement | Navios Apollon</t>
  </si>
  <si>
    <t>Extended charter hire agreement | Navios Apollon</t>
  </si>
  <si>
    <t>Jan. 31,
		2014</t>
  </si>
  <si>
    <t>Extended charter hire agreement | Navios Prosperity</t>
  </si>
  <si>
    <t>Apr. 30,
		2014</t>
  </si>
  <si>
    <t>Extended charter hire agreement | Navios Libra</t>
  </si>
  <si>
    <t>Extended charter hire agreement | Navios Felicity</t>
  </si>
  <si>
    <t>Extended charter hire agreement | Navios Aldebaran</t>
  </si>
  <si>
    <t>Dec. 31,
		2013</t>
  </si>
  <si>
    <t>Extended charter hire agreement | Navios Hope</t>
  </si>
  <si>
    <t>Extended charter hire agreement | Navios Pollux</t>
  </si>
  <si>
    <t>3 months</t>
  </si>
  <si>
    <t>Aug. 31,
		2014</t>
  </si>
  <si>
    <t>Further extended charter hire agreement | Navios Apollon</t>
  </si>
  <si>
    <t>Oct. 31,
		2014</t>
  </si>
  <si>
    <t>Further extended charter hire agreement | Navios Hope</t>
  </si>
  <si>
    <t>Jan. 31,
		2015</t>
  </si>
  <si>
    <t>Further extended charter hire agreement | Navios Pollux</t>
  </si>
  <si>
    <t>Feb. 28,
		2015</t>
  </si>
  <si>
    <t>Further extended charter hire agreement | Navios Aldebaran | Minimum</t>
  </si>
  <si>
    <t>Further extended charter hire agreement | Navios Aldebaran | Maximum</t>
  </si>
  <si>
    <t>Novation agreement | Navios Prosperity</t>
  </si>
  <si>
    <t>Feb. 11,
		2015</t>
  </si>
  <si>
    <t>Novation agreement | Navios Aldebaran</t>
  </si>
  <si>
    <t>First $1.50 profits above the base rate | Charter hire agreement | Navios Felicity</t>
  </si>
  <si>
    <t>First $1.50 profits above the base rate | Extended charter hire agreement | Navios Prosperity</t>
  </si>
  <si>
    <t>First $2.50 profits above the base rate | Extended charter hire agreement | Navios Aldebaran</t>
  </si>
  <si>
    <t>Transactions with Related Parties and Affiliates - Revolving Loans to Navios Europe and Others (Details) - USD ($) $ in Thousands</t>
  </si>
  <si>
    <t>11 Months Ended</t>
  </si>
  <si>
    <t>Nov. 15, 2012</t>
  </si>
  <si>
    <t>Feb. 18, 2015</t>
  </si>
  <si>
    <t>Dec. 18, 2013</t>
  </si>
  <si>
    <t>Oct. 09, 2013</t>
  </si>
  <si>
    <t>Navios Europe I</t>
  </si>
  <si>
    <t>Ownership percentage</t>
  </si>
  <si>
    <t>5.00%</t>
  </si>
  <si>
    <t>Navios Europe II</t>
  </si>
  <si>
    <t>Common units interest percentage</t>
  </si>
  <si>
    <t>18.10%</t>
  </si>
  <si>
    <t>Supplemental credit default insurance maximum cash payment</t>
  </si>
  <si>
    <t>Navios Revolving Loans II | Navios Europe II | Funding Commitment</t>
  </si>
  <si>
    <t>Navios Holdings | Navios Europe I</t>
  </si>
  <si>
    <t>47.50%</t>
  </si>
  <si>
    <t>Navios Holdings | Navios Europe II</t>
  </si>
  <si>
    <t>Navios Holdings, Navios Acquisition and Navios Partners | Navios Revolving Loans I | Navios Europe I</t>
  </si>
  <si>
    <t>Revolving loan facility maximum borrowing capacity</t>
  </si>
  <si>
    <t>Preferred distribution percentage</t>
  </si>
  <si>
    <t>12.70%</t>
  </si>
  <si>
    <t>Navios Holdings, Navios Acquisition and Navios Partners | Navios Revolving Loans II | Navios Europe II</t>
  </si>
  <si>
    <t>18.00%</t>
  </si>
  <si>
    <t>Navios Holdings, Navios Acquisition and Navios Partners | Navios Term Loans | Navios Europe I</t>
  </si>
  <si>
    <t>Navios Holdings, Navios Acquisition and Navios Partners | Navios Term Loans II | Navios Europe II</t>
  </si>
  <si>
    <t>Navios Acquisitions | Navios Europe I</t>
  </si>
  <si>
    <t>Navios Acquisitions | Navios Europe II</t>
  </si>
  <si>
    <t>Navios Europe I | Navios Revolving Loans I</t>
  </si>
  <si>
    <t>Navios Europe I | Navios Revolving Loans I | Funding Commitment</t>
  </si>
  <si>
    <t>Navios Europe I | Navios Term Loans</t>
  </si>
  <si>
    <t>Navios Europe II | Navios Revolving Loans II</t>
  </si>
  <si>
    <t>Navios Europe II | Navios Term Loans II</t>
  </si>
  <si>
    <t>Investment In Navios Europe I and Navios Europe II (Details) $ in Thousands</t>
  </si>
  <si>
    <t>Jun. 30, 2015USD ($)</t>
  </si>
  <si>
    <t>Feb. 18, 2015USD ($)</t>
  </si>
  <si>
    <t>Dec. 18, 2013USD ($)</t>
  </si>
  <si>
    <t>Debt Instrument Unamortized Discount</t>
  </si>
  <si>
    <t>Portion of the carrying balance of related party loan</t>
  </si>
  <si>
    <t>Income</t>
  </si>
  <si>
    <t>Cash purchase price</t>
  </si>
  <si>
    <t>Junior Loan I | Navios Europe I</t>
  </si>
  <si>
    <t>Debt instrument face amount</t>
  </si>
  <si>
    <t>Debt instrument fair value</t>
  </si>
  <si>
    <t>Junior Loan II | Navios Europe II</t>
  </si>
  <si>
    <t>Navios Holdings, Navios Acquisition and Navios Partners | Navios Revolvings Loans II | Navios Europe II</t>
  </si>
  <si>
    <t>Estimated maximum potential loss</t>
  </si>
  <si>
    <t>Navios Europe II | Senior Loans II</t>
  </si>
  <si>
    <t>Navios Europe II | Navios Revolvings Loans II</t>
  </si>
  <si>
    <t>Within caption "Other income/ (expense), net" | Navios Europe I</t>
  </si>
  <si>
    <t>Within caption "Other income/ (expense), net" | Navios Europe II</t>
  </si>
  <si>
    <t>Cash Distributions and Earnings per Unit - Percentage Interest in Distributions (Table) (Details)</t>
  </si>
  <si>
    <t>Jun. 30, 2016$ / shares</t>
  </si>
  <si>
    <t>Total Quarterly Distribution Target Amount | Minimum Quarterly Distribution | Maximum</t>
  </si>
  <si>
    <t>Distribution Made To Limited Partner [Line Items]</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Common Unitholders | Minimum Quarterly Distribution</t>
  </si>
  <si>
    <t>Percentage allocations of the additional available cash</t>
  </si>
  <si>
    <t>Common Unitholders | First Target Distribution</t>
  </si>
  <si>
    <t>Common Unitholders | Second Target Distribution</t>
  </si>
  <si>
    <t>85.00%</t>
  </si>
  <si>
    <t>Common Unitholders | Third Target Distribution</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Earnings attributable to:</t>
  </si>
  <si>
    <t>Earnings per unit (basic and diluted):</t>
  </si>
  <si>
    <t>Common unit holders</t>
  </si>
  <si>
    <t>Weighted average units outstanding (basic and diluted)</t>
  </si>
  <si>
    <t>Earnings per unit - distributed (basic and diluted):</t>
  </si>
  <si>
    <t>Loss per unit - undistributed (basic and diluted):</t>
  </si>
  <si>
    <t>Cash Distributions and Earnings per Unit (Details)</t>
  </si>
  <si>
    <t>Description of the distribution amount per unit for all classes of units</t>
  </si>
  <si>
    <t>The first 98% of the quarterly distribution is paid to all common units holders. The incentive distributions rights (held by the General Partner) apply only after a minimum quarterly distribution of $0.4025.</t>
  </si>
  <si>
    <t>Description of loss allocation</t>
  </si>
  <si>
    <t>Net loss per unit undistributed is determined by taking the distributions in excess of net income and allocating between common units and general partner units on a 98%-2% basis.</t>
  </si>
  <si>
    <t>Common and subordinated units</t>
  </si>
  <si>
    <t>Net loss allocated to each class of unit</t>
  </si>
  <si>
    <t>Other Income/ (Expense), Net (Details) - USD ($) $ in Thousands</t>
  </si>
  <si>
    <t>Navios Holdings | Sale of defaulted counterparty claim</t>
  </si>
  <si>
    <t>Subsequent Events (Details) - Hyundai Merchant Marine Co., Ltd. ("HMM") - Subsequent Event - USD ($)</t>
  </si>
  <si>
    <t>8 Months Ended</t>
  </si>
  <si>
    <t>Jul. 15, 2016</t>
  </si>
  <si>
    <t>Aug. 31, 2016</t>
  </si>
  <si>
    <t>Subsequent Event [Line Items]</t>
  </si>
  <si>
    <t>Number of vessels</t>
  </si>
  <si>
    <t>Percentage of decrease of charter rate</t>
  </si>
  <si>
    <t>20.00%</t>
  </si>
  <si>
    <t>Principal amount of senior, unsecured loan notes</t>
  </si>
  <si>
    <t>Interest rate</t>
  </si>
  <si>
    <t>Maturity date</t>
  </si>
  <si>
    <t>Jul. 31,
		2024</t>
  </si>
  <si>
    <t>Number of shares</t>
  </si>
  <si>
    <t>Proceeds from sale of shares</t>
  </si>
  <si>
    <t>From July 18, 2016 until December 31, 2019</t>
  </si>
  <si>
    <t>Future daily revenue from charter hire</t>
  </si>
  <si>
    <t>From January 1, 2020 and thereafter</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0.0000_);(#,##0.0000)" numFmtId="168"/>
    <numFmt formatCode="#,##0.000_);(#,##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3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6" r="B6" t="n">
        <v>1415921</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4" r="B13" t="s">
        <v>21</v>
      </c>
    </row>
    <row r="14" spans="1:2">
      <c s="4" r="A14" t="s">
        <v>22</v>
      </c>
      <c s="4" r="B14" t="s">
        <v>21</v>
      </c>
    </row>
    <row r="15" spans="1:2">
      <c s="4" r="A15" t="s">
        <v>23</v>
      </c>
      <c s="4" r="B15" t="s">
        <v>24</v>
      </c>
    </row>
    <row r="16" spans="1:2">
      <c s="4" r="A16" t="s">
        <v>25</v>
      </c>
      <c s="4" r="B16" t="s">
        <v>26</v>
      </c>
    </row>
    <row r="17" spans="1:2">
      <c s="4" r="A17" t="s">
        <v>27</v>
      </c>
    </row>
    <row r="18" spans="1:2">
      <c s="3" r="A18" t="s">
        <v>3</v>
      </c>
    </row>
    <row r="19" spans="1:2">
      <c s="4" r="A19" t="s">
        <v>28</v>
      </c>
      <c s="6" r="B19" t="n">
        <v>83079710</v>
      </c>
    </row>
    <row r="20" spans="1:2">
      <c s="4" r="A20" t="s">
        <v>29</v>
      </c>
    </row>
    <row r="21" spans="1:2">
      <c s="3" r="A21" t="s">
        <v>3</v>
      </c>
    </row>
    <row r="22" spans="1:2">
      <c s="4" r="A22" t="s">
        <v>28</v>
      </c>
      <c s="6" r="B22" t="n">
        <v>1695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6</v>
      </c>
      <c s="2" r="B1" t="s">
        <v>1</v>
      </c>
    </row>
    <row r="2" spans="1:2">
      <c s="2" r="B2" t="s">
        <v>31</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9</v>
      </c>
      <c s="2" r="B1" t="s">
        <v>1</v>
      </c>
    </row>
    <row r="2" spans="1:2">
      <c s="2" r="B2" t="s">
        <v>31</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31</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31</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31</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31</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31</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8</v>
      </c>
      <c s="2" r="B1" t="s">
        <v>1</v>
      </c>
    </row>
    <row r="2" spans="1:2">
      <c s="2" r="B2" t="s">
        <v>31</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1</v>
      </c>
      <c s="2" r="B1" t="s">
        <v>1</v>
      </c>
    </row>
    <row r="2" spans="1:2">
      <c s="2" r="B2" t="s">
        <v>31</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31</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31</v>
      </c>
      <c s="2" r="C1" t="s">
        <v>32</v>
      </c>
    </row>
    <row r="2" spans="1:3">
      <c s="3" r="A2" t="s">
        <v>33</v>
      </c>
    </row>
    <row r="3" spans="1:3">
      <c s="4" r="A3" t="s">
        <v>34</v>
      </c>
      <c s="7" r="B3" t="n">
        <v>25327</v>
      </c>
      <c s="7" r="C3" t="n">
        <v>26750</v>
      </c>
    </row>
    <row r="4" spans="1:3">
      <c s="4" r="A4" t="s">
        <v>35</v>
      </c>
      <c s="6" r="B4" t="n">
        <v>1572</v>
      </c>
      <c s="6" r="C4" t="n">
        <v>7789</v>
      </c>
    </row>
    <row r="5" spans="1:3">
      <c s="4" r="A5" t="s">
        <v>36</v>
      </c>
      <c s="6" r="B5" t="n">
        <v>4644</v>
      </c>
      <c s="6" r="C5" t="n">
        <v>3999</v>
      </c>
    </row>
    <row r="6" spans="1:3">
      <c s="4" r="A6" t="s">
        <v>37</v>
      </c>
      <c s="6" r="B6" t="n">
        <v>1677</v>
      </c>
      <c s="6" r="C6" t="n">
        <v>1297</v>
      </c>
    </row>
    <row r="7" spans="1:3">
      <c s="4" r="A7" t="s">
        <v>38</v>
      </c>
      <c s="6" r="B7" t="n">
        <v>33220</v>
      </c>
      <c s="6" r="C7" t="n">
        <v>39835</v>
      </c>
    </row>
    <row r="8" spans="1:3">
      <c s="4" r="A8" t="s">
        <v>39</v>
      </c>
      <c s="6" r="B8" t="n">
        <v>1058761</v>
      </c>
      <c s="6" r="C8" t="n">
        <v>1230049</v>
      </c>
    </row>
    <row r="9" spans="1:3">
      <c s="4" r="A9" t="s">
        <v>40</v>
      </c>
      <c s="6" r="B9" t="n">
        <v>125000</v>
      </c>
      <c s="6" r="C9" t="n">
        <v>0</v>
      </c>
    </row>
    <row r="10" spans="1:3">
      <c s="4" r="A10" t="s">
        <v>41</v>
      </c>
      <c s="6" r="B10" t="n">
        <v>21250</v>
      </c>
      <c s="6" r="C10" t="n">
        <v>22232</v>
      </c>
    </row>
    <row r="11" spans="1:3">
      <c s="4" r="A11" t="s">
        <v>42</v>
      </c>
      <c s="6" r="B11" t="n">
        <v>1340</v>
      </c>
      <c s="6" r="C11" t="n">
        <v>1315</v>
      </c>
    </row>
    <row r="12" spans="1:3">
      <c s="4" r="A12" t="s">
        <v>43</v>
      </c>
      <c s="6" r="B12" t="n">
        <v>1971</v>
      </c>
      <c s="6" r="C12" t="n">
        <v>1521</v>
      </c>
    </row>
    <row r="13" spans="1:3">
      <c s="4" r="A13" t="s">
        <v>44</v>
      </c>
      <c s="6" r="B13" t="n">
        <v>46820</v>
      </c>
      <c s="6" r="C13" t="n">
        <v>55339</v>
      </c>
    </row>
    <row r="14" spans="1:3">
      <c s="4" r="A14" t="s">
        <v>45</v>
      </c>
      <c s="6" r="B14" t="n">
        <v>1255142</v>
      </c>
      <c s="6" r="C14" t="n">
        <v>1310456</v>
      </c>
    </row>
    <row r="15" spans="1:3">
      <c s="4" r="A15" t="s">
        <v>46</v>
      </c>
      <c s="6" r="B15" t="n">
        <v>1288362</v>
      </c>
      <c s="6" r="C15" t="n">
        <v>1350291</v>
      </c>
    </row>
    <row r="16" spans="1:3">
      <c s="3" r="A16" t="s">
        <v>47</v>
      </c>
    </row>
    <row r="17" spans="1:3">
      <c s="4" r="A17" t="s">
        <v>48</v>
      </c>
      <c s="6" r="B17" t="n">
        <v>2782</v>
      </c>
      <c s="6" r="C17" t="n">
        <v>2706</v>
      </c>
    </row>
    <row r="18" spans="1:3">
      <c s="4" r="A18" t="s">
        <v>49</v>
      </c>
      <c s="6" r="B18" t="n">
        <v>2072</v>
      </c>
      <c s="6" r="C18" t="n">
        <v>2516</v>
      </c>
    </row>
    <row r="19" spans="1:3">
      <c s="4" r="A19" t="s">
        <v>50</v>
      </c>
      <c s="6" r="B19" t="n">
        <v>4855</v>
      </c>
      <c s="6" r="C19" t="n">
        <v>4290</v>
      </c>
    </row>
    <row r="20" spans="1:3">
      <c s="4" r="A20" t="s">
        <v>51</v>
      </c>
      <c s="6" r="B20" t="n">
        <v>38512</v>
      </c>
      <c s="6" r="C20" t="n">
        <v>23336</v>
      </c>
    </row>
    <row r="21" spans="1:3">
      <c s="4" r="A21" t="s">
        <v>52</v>
      </c>
      <c s="6" r="B21" t="n">
        <v>7352</v>
      </c>
      <c s="6" r="C21" t="n">
        <v>8680</v>
      </c>
    </row>
    <row r="22" spans="1:3">
      <c s="4" r="A22" t="s">
        <v>53</v>
      </c>
      <c s="6" r="B22" t="n">
        <v>55573</v>
      </c>
      <c s="6" r="C22" t="n">
        <v>41528</v>
      </c>
    </row>
    <row r="23" spans="1:3">
      <c s="4" r="A23" t="s">
        <v>54</v>
      </c>
      <c s="6" r="B23" t="n">
        <v>516495</v>
      </c>
      <c s="6" r="C23" t="n">
        <v>574742</v>
      </c>
    </row>
    <row r="24" spans="1:3">
      <c s="4" r="A24" t="s">
        <v>50</v>
      </c>
      <c s="6" r="B24" t="n">
        <v>677</v>
      </c>
      <c s="6" r="C24" t="n">
        <v>1806</v>
      </c>
    </row>
    <row r="25" spans="1:3">
      <c s="4" r="A25" t="s">
        <v>55</v>
      </c>
      <c s="6" r="B25" t="n">
        <v>517172</v>
      </c>
      <c s="6" r="C25" t="n">
        <v>576548</v>
      </c>
    </row>
    <row r="26" spans="1:3">
      <c s="4" r="A26" t="s">
        <v>56</v>
      </c>
      <c s="6" r="B26" t="n">
        <v>572745</v>
      </c>
      <c s="6" r="C26" t="n">
        <v>618076</v>
      </c>
    </row>
    <row r="27" spans="1:3">
      <c s="4" r="A27" t="s">
        <v>57</v>
      </c>
      <c s="4" r="B27" t="s">
        <v>58</v>
      </c>
      <c s="4" r="C27" t="s">
        <v>58</v>
      </c>
    </row>
    <row r="28" spans="1:3">
      <c s="3" r="A28" t="s">
        <v>59</v>
      </c>
    </row>
    <row r="29" spans="1:3">
      <c s="4" r="A29" t="s">
        <v>60</v>
      </c>
      <c s="6" r="B29" t="n">
        <v>711780</v>
      </c>
      <c s="6" r="C29" t="n">
        <v>728046</v>
      </c>
    </row>
    <row r="30" spans="1:3">
      <c s="4" r="A30" t="s">
        <v>61</v>
      </c>
      <c s="6" r="B30" t="n">
        <v>3837</v>
      </c>
      <c s="6" r="C30" t="n">
        <v>4169</v>
      </c>
    </row>
    <row r="31" spans="1:3">
      <c s="4" r="A31" t="s">
        <v>62</v>
      </c>
      <c s="6" r="B31" t="n">
        <v>715617</v>
      </c>
      <c s="6" r="C31" t="n">
        <v>732215</v>
      </c>
    </row>
    <row r="32" spans="1:3">
      <c s="4" r="A32" t="s">
        <v>63</v>
      </c>
      <c s="7" r="B32" t="n">
        <v>1288362</v>
      </c>
      <c s="7" r="C32" t="n">
        <v>1350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7</v>
      </c>
      <c s="2" r="B1" t="s">
        <v>1</v>
      </c>
    </row>
    <row r="2" spans="1:2">
      <c s="2" r="B2" t="s">
        <v>31</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0</v>
      </c>
      <c s="2" r="B1" t="s">
        <v>1</v>
      </c>
    </row>
    <row r="2" spans="1:2">
      <c s="2" r="B2" t="s">
        <v>31</v>
      </c>
    </row>
    <row r="3" spans="1:2">
      <c s="3" r="A3" t="s">
        <v>181</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31</v>
      </c>
    </row>
    <row r="3" spans="1:2">
      <c s="3" r="A3" t="s">
        <v>185</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31</v>
      </c>
    </row>
    <row r="3" spans="1:2">
      <c s="3" r="A3" t="s">
        <v>189</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31</v>
      </c>
    </row>
    <row r="3" spans="1:2">
      <c s="3" r="A3" t="s">
        <v>193</v>
      </c>
    </row>
    <row r="4" spans="1:2">
      <c s="4" r="A4" t="s">
        <v>192</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95</v>
      </c>
      <c s="2" r="B1" t="s">
        <v>1</v>
      </c>
    </row>
    <row r="2" spans="1:2">
      <c s="2" r="B2" t="s">
        <v>31</v>
      </c>
    </row>
    <row r="3" spans="1:2">
      <c s="3" r="A3" t="s">
        <v>144</v>
      </c>
    </row>
    <row r="4" spans="1:2">
      <c s="4" r="A4" t="s">
        <v>143</v>
      </c>
      <c s="4" r="B4" t="s">
        <v>196</v>
      </c>
    </row>
    <row r="5" spans="1:2">
      <c s="4" r="A5" t="s">
        <v>197</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31</v>
      </c>
    </row>
    <row r="3" spans="1:2">
      <c s="3" r="A3" t="s">
        <v>144</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1</v>
      </c>
      <c s="2" r="B1" t="s">
        <v>1</v>
      </c>
    </row>
    <row r="2" spans="1:2">
      <c s="2" r="B2" t="s">
        <v>31</v>
      </c>
    </row>
    <row r="3" spans="1:2">
      <c s="3" r="A3" t="s">
        <v>147</v>
      </c>
    </row>
    <row r="4" spans="1:2">
      <c s="4" r="A4" t="s">
        <v>146</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3</v>
      </c>
      <c s="2" r="B1" t="s">
        <v>1</v>
      </c>
    </row>
    <row r="2" spans="1:2">
      <c s="2" r="B2" t="s">
        <v>31</v>
      </c>
    </row>
    <row r="3" spans="1:2">
      <c s="3" r="A3" t="s">
        <v>150</v>
      </c>
    </row>
    <row r="4" spans="1:2">
      <c s="4" r="A4" t="s">
        <v>149</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31</v>
      </c>
    </row>
    <row r="3" spans="1:2">
      <c s="3" r="A3" t="s">
        <v>157</v>
      </c>
    </row>
    <row r="4" spans="1:2">
      <c s="4" r="A4" t="s">
        <v>156</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4</v>
      </c>
      <c s="2" r="B1" t="s">
        <v>31</v>
      </c>
      <c s="2" r="C1" t="s">
        <v>32</v>
      </c>
    </row>
    <row r="2" spans="1:3">
      <c s="3" r="A2" t="s">
        <v>65</v>
      </c>
    </row>
    <row r="3" spans="1:3">
      <c s="4" r="A3" t="s">
        <v>66</v>
      </c>
      <c s="6" r="B3" t="n">
        <v>83079710</v>
      </c>
      <c s="6" r="C3" t="n">
        <v>83079710</v>
      </c>
    </row>
    <row r="4" spans="1:3">
      <c s="4" r="A4" t="s">
        <v>67</v>
      </c>
      <c s="6" r="B4" t="n">
        <v>83079710</v>
      </c>
      <c s="6" r="C4" t="n">
        <v>83079710</v>
      </c>
    </row>
    <row r="5" spans="1:3">
      <c s="4" r="A5" t="s">
        <v>68</v>
      </c>
      <c s="6" r="B5" t="n">
        <v>1695509</v>
      </c>
      <c s="6" r="C5" t="n">
        <v>1695509</v>
      </c>
    </row>
    <row r="6" spans="1:3">
      <c s="4" r="A6" t="s">
        <v>69</v>
      </c>
      <c s="6" r="B6" t="n">
        <v>1695509</v>
      </c>
      <c s="6" r="C6" t="n">
        <v>16955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31</v>
      </c>
    </row>
    <row r="3" spans="1:2">
      <c s="3" r="A3" t="s">
        <v>160</v>
      </c>
    </row>
    <row r="4" spans="1:2">
      <c s="4" r="A4" t="s">
        <v>159</v>
      </c>
      <c s="4" r="B4" t="s">
        <v>212</v>
      </c>
    </row>
    <row r="5" spans="1:2">
      <c s="4" r="A5" t="s">
        <v>213</v>
      </c>
      <c s="4" r="B5"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5</v>
      </c>
      <c s="2" r="B1" t="s">
        <v>1</v>
      </c>
    </row>
    <row r="2" spans="1:2">
      <c s="2" r="B2" t="s">
        <v>31</v>
      </c>
    </row>
    <row r="3" spans="1:2">
      <c s="3" r="A3" t="s">
        <v>216</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1</v>
      </c>
      <c s="2" r="B1" t="s">
        <v>1</v>
      </c>
    </row>
    <row r="2" spans="1:2">
      <c s="2" r="B2" t="s">
        <v>31</v>
      </c>
    </row>
    <row r="3" spans="1:2">
      <c s="3" r="A3" t="s">
        <v>169</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31</v>
      </c>
    </row>
    <row r="3" spans="1:2">
      <c s="3" r="A3" t="s">
        <v>185</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7"/>
    <col customWidth="1" max="4" min="4" width="14"/>
  </cols>
  <sheetData>
    <row r="1" spans="1:4">
      <c s="1" r="A1" t="s">
        <v>229</v>
      </c>
      <c s="2" r="B1" t="s">
        <v>230</v>
      </c>
      <c s="2" r="C1" t="s">
        <v>1</v>
      </c>
    </row>
    <row r="2" spans="1:4">
      <c s="2" r="B2" t="s">
        <v>231</v>
      </c>
      <c s="2" r="C2" t="s">
        <v>31</v>
      </c>
      <c s="2" r="D2" t="s">
        <v>32</v>
      </c>
    </row>
    <row r="3" spans="1:4">
      <c s="3" r="A3" t="s">
        <v>232</v>
      </c>
    </row>
    <row r="4" spans="1:4">
      <c s="4" r="A4" t="s">
        <v>233</v>
      </c>
      <c s="4" r="C4" t="s">
        <v>234</v>
      </c>
    </row>
    <row r="5" spans="1:4">
      <c s="4" r="A5" t="s">
        <v>235</v>
      </c>
      <c s="4" r="C5" t="s">
        <v>236</v>
      </c>
    </row>
    <row r="6" spans="1:4">
      <c s="4" r="A6" t="s">
        <v>237</v>
      </c>
      <c s="4" r="C6" t="s">
        <v>238</v>
      </c>
    </row>
    <row r="7" spans="1:4">
      <c s="4" r="A7" t="s">
        <v>67</v>
      </c>
      <c s="6" r="C7" t="n">
        <v>83079710</v>
      </c>
      <c s="6" r="D7" t="n">
        <v>83079710</v>
      </c>
    </row>
    <row r="8" spans="1:4">
      <c s="4" r="A8" t="s">
        <v>239</v>
      </c>
      <c s="6" r="C8" t="n">
        <v>1695509</v>
      </c>
      <c s="6" r="D8" t="n">
        <v>1695509</v>
      </c>
    </row>
    <row r="9" spans="1:4">
      <c s="4" r="A9" t="s">
        <v>240</v>
      </c>
    </row>
    <row r="10" spans="1:4">
      <c s="3" r="A10" t="s">
        <v>232</v>
      </c>
    </row>
    <row r="11" spans="1:4">
      <c s="4" r="A11" t="s">
        <v>241</v>
      </c>
      <c s="4" r="B11" t="s">
        <v>242</v>
      </c>
      <c s="4" r="C11" t="s">
        <v>242</v>
      </c>
    </row>
    <row r="12" spans="1:4">
      <c s="4" r="A12" t="s">
        <v>243</v>
      </c>
      <c s="4" r="C12" t="s">
        <v>244</v>
      </c>
    </row>
    <row r="13" spans="1:4">
      <c s="4" r="A13" t="s">
        <v>67</v>
      </c>
      <c s="6" r="C13" t="n">
        <v>15344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63"/>
    <col customWidth="1" max="2" min="2" width="78"/>
    <col customWidth="1" max="3" min="3" width="4"/>
  </cols>
  <sheetData>
    <row r="1" spans="1:3">
      <c s="1" r="A1" t="s">
        <v>245</v>
      </c>
      <c s="2" r="B1" t="s">
        <v>1</v>
      </c>
    </row>
    <row r="2" spans="1:3">
      <c s="2" r="B2" t="s">
        <v>31</v>
      </c>
    </row>
    <row r="3" spans="1:3">
      <c s="4" r="A3" t="s">
        <v>246</v>
      </c>
    </row>
    <row r="4" spans="1:3">
      <c s="3" r="A4" t="s">
        <v>232</v>
      </c>
    </row>
    <row r="5" spans="1:3">
      <c s="4" r="A5" t="s">
        <v>247</v>
      </c>
      <c s="4" r="B5" t="s">
        <v>248</v>
      </c>
    </row>
    <row r="6" spans="1:3">
      <c s="4" r="A6" t="s">
        <v>249</v>
      </c>
      <c s="4" r="B6" t="s">
        <v>250</v>
      </c>
    </row>
    <row r="7" spans="1:3">
      <c s="3" r="A7" t="s">
        <v>251</v>
      </c>
    </row>
    <row r="8" spans="1:3">
      <c s="6" r="A8" t="n">
        <v>2016</v>
      </c>
      <c s="4" r="B8" t="s">
        <v>252</v>
      </c>
    </row>
    <row r="9" spans="1:3">
      <c s="6" r="A9" t="n">
        <v>2015</v>
      </c>
      <c s="4" r="B9" t="s">
        <v>252</v>
      </c>
    </row>
    <row r="10" spans="1:3">
      <c s="4" r="A10" t="s">
        <v>253</v>
      </c>
    </row>
    <row r="11" spans="1:3">
      <c s="3" r="A11" t="s">
        <v>232</v>
      </c>
    </row>
    <row r="12" spans="1:3">
      <c s="4" r="A12" t="s">
        <v>247</v>
      </c>
      <c s="4" r="B12" t="s">
        <v>254</v>
      </c>
    </row>
    <row r="13" spans="1:3">
      <c s="4" r="A13" t="s">
        <v>249</v>
      </c>
      <c s="4" r="B13" t="s">
        <v>250</v>
      </c>
    </row>
    <row r="14" spans="1:3">
      <c s="3" r="A14" t="s">
        <v>251</v>
      </c>
    </row>
    <row r="15" spans="1:3">
      <c s="6" r="A15" t="n">
        <v>2016</v>
      </c>
      <c s="4" r="B15" t="s">
        <v>252</v>
      </c>
    </row>
    <row r="16" spans="1:3">
      <c s="6" r="A16" t="n">
        <v>2015</v>
      </c>
      <c s="4" r="B16" t="s">
        <v>252</v>
      </c>
    </row>
    <row r="17" spans="1:3">
      <c s="4" r="A17" t="s">
        <v>255</v>
      </c>
    </row>
    <row r="18" spans="1:3">
      <c s="3" r="A18" t="s">
        <v>232</v>
      </c>
    </row>
    <row r="19" spans="1:3">
      <c s="4" r="A19" t="s">
        <v>247</v>
      </c>
      <c s="4" r="B19" t="s">
        <v>256</v>
      </c>
    </row>
    <row r="20" spans="1:3">
      <c s="4" r="A20" t="s">
        <v>249</v>
      </c>
      <c s="4" r="B20" t="s">
        <v>250</v>
      </c>
    </row>
    <row r="21" spans="1:3">
      <c s="3" r="A21" t="s">
        <v>251</v>
      </c>
    </row>
    <row r="22" spans="1:3">
      <c s="6" r="A22" t="n">
        <v>2016</v>
      </c>
      <c s="4" r="B22" t="s">
        <v>252</v>
      </c>
    </row>
    <row r="23" spans="1:3">
      <c s="6" r="A23" t="n">
        <v>2015</v>
      </c>
      <c s="4" r="B23" t="s">
        <v>252</v>
      </c>
    </row>
    <row r="24" spans="1:3">
      <c s="4" r="A24" t="s">
        <v>257</v>
      </c>
    </row>
    <row r="25" spans="1:3">
      <c s="3" r="A25" t="s">
        <v>232</v>
      </c>
    </row>
    <row r="26" spans="1:3">
      <c s="4" r="A26" t="s">
        <v>247</v>
      </c>
      <c s="4" r="B26" t="s">
        <v>258</v>
      </c>
    </row>
    <row r="27" spans="1:3">
      <c s="4" r="A27" t="s">
        <v>249</v>
      </c>
      <c s="4" r="B27" t="s">
        <v>250</v>
      </c>
    </row>
    <row r="28" spans="1:3">
      <c s="3" r="A28" t="s">
        <v>251</v>
      </c>
    </row>
    <row r="29" spans="1:3">
      <c s="6" r="A29" t="n">
        <v>2016</v>
      </c>
      <c s="4" r="B29" t="s">
        <v>252</v>
      </c>
    </row>
    <row r="30" spans="1:3">
      <c s="6" r="A30" t="n">
        <v>2015</v>
      </c>
      <c s="4" r="B30" t="s">
        <v>252</v>
      </c>
    </row>
    <row r="31" spans="1:3">
      <c s="4" r="A31" t="s">
        <v>259</v>
      </c>
    </row>
    <row r="32" spans="1:3">
      <c s="3" r="A32" t="s">
        <v>232</v>
      </c>
    </row>
    <row r="33" spans="1:3">
      <c s="4" r="A33" t="s">
        <v>247</v>
      </c>
      <c s="4" r="B33" t="s">
        <v>260</v>
      </c>
    </row>
    <row r="34" spans="1:3">
      <c s="4" r="A34" t="s">
        <v>249</v>
      </c>
      <c s="4" r="B34" t="s">
        <v>250</v>
      </c>
    </row>
    <row r="35" spans="1:3">
      <c s="3" r="A35" t="s">
        <v>251</v>
      </c>
    </row>
    <row r="36" spans="1:3">
      <c s="6" r="A36" t="n">
        <v>2016</v>
      </c>
      <c s="4" r="B36" t="s">
        <v>252</v>
      </c>
    </row>
    <row r="37" spans="1:3">
      <c s="6" r="A37" t="n">
        <v>2015</v>
      </c>
      <c s="4" r="B37" t="s">
        <v>252</v>
      </c>
    </row>
    <row r="38" spans="1:3">
      <c s="4" r="A38" t="s">
        <v>261</v>
      </c>
    </row>
    <row r="39" spans="1:3">
      <c s="3" r="A39" t="s">
        <v>232</v>
      </c>
    </row>
    <row r="40" spans="1:3">
      <c s="4" r="A40" t="s">
        <v>247</v>
      </c>
      <c s="4" r="B40" t="s">
        <v>262</v>
      </c>
    </row>
    <row r="41" spans="1:3">
      <c s="4" r="A41" t="s">
        <v>249</v>
      </c>
      <c s="4" r="B41" t="s">
        <v>250</v>
      </c>
    </row>
    <row r="42" spans="1:3">
      <c s="3" r="A42" t="s">
        <v>251</v>
      </c>
    </row>
    <row r="43" spans="1:3">
      <c s="6" r="A43" t="n">
        <v>2016</v>
      </c>
      <c s="4" r="B43" t="s">
        <v>252</v>
      </c>
    </row>
    <row r="44" spans="1:3">
      <c s="6" r="A44" t="n">
        <v>2015</v>
      </c>
      <c s="4" r="B44" t="s">
        <v>252</v>
      </c>
    </row>
    <row r="45" spans="1:3">
      <c s="4" r="A45" t="s">
        <v>263</v>
      </c>
    </row>
    <row r="46" spans="1:3">
      <c s="3" r="A46" t="s">
        <v>232</v>
      </c>
    </row>
    <row r="47" spans="1:3">
      <c s="4" r="A47" t="s">
        <v>247</v>
      </c>
      <c s="4" r="B47" t="s">
        <v>264</v>
      </c>
    </row>
    <row r="48" spans="1:3">
      <c s="4" r="A48" t="s">
        <v>249</v>
      </c>
      <c s="4" r="B48" t="s">
        <v>250</v>
      </c>
    </row>
    <row r="49" spans="1:3">
      <c s="3" r="A49" t="s">
        <v>251</v>
      </c>
    </row>
    <row r="50" spans="1:3">
      <c s="6" r="A50" t="n">
        <v>2016</v>
      </c>
      <c s="4" r="B50" t="s">
        <v>252</v>
      </c>
    </row>
    <row r="51" spans="1:3">
      <c s="6" r="A51" t="n">
        <v>2015</v>
      </c>
      <c s="4" r="B51" t="s">
        <v>252</v>
      </c>
    </row>
    <row r="52" spans="1:3">
      <c s="4" r="A52" t="s">
        <v>265</v>
      </c>
    </row>
    <row r="53" spans="1:3">
      <c s="3" r="A53" t="s">
        <v>232</v>
      </c>
    </row>
    <row r="54" spans="1:3">
      <c s="4" r="A54" t="s">
        <v>247</v>
      </c>
      <c s="4" r="B54" t="s">
        <v>266</v>
      </c>
    </row>
    <row r="55" spans="1:3">
      <c s="4" r="A55" t="s">
        <v>249</v>
      </c>
      <c s="4" r="B55" t="s">
        <v>250</v>
      </c>
    </row>
    <row r="56" spans="1:3">
      <c s="3" r="A56" t="s">
        <v>251</v>
      </c>
    </row>
    <row r="57" spans="1:3">
      <c s="6" r="A57" t="n">
        <v>2016</v>
      </c>
      <c s="4" r="B57" t="s">
        <v>252</v>
      </c>
    </row>
    <row r="58" spans="1:3">
      <c s="6" r="A58" t="n">
        <v>2015</v>
      </c>
      <c s="4" r="B58" t="s">
        <v>252</v>
      </c>
    </row>
    <row r="59" spans="1:3">
      <c s="4" r="A59" t="s">
        <v>267</v>
      </c>
    </row>
    <row r="60" spans="1:3">
      <c s="3" r="A60" t="s">
        <v>232</v>
      </c>
    </row>
    <row r="61" spans="1:3">
      <c s="4" r="A61" t="s">
        <v>247</v>
      </c>
      <c s="4" r="B61" t="s">
        <v>268</v>
      </c>
    </row>
    <row r="62" spans="1:3">
      <c s="4" r="A62" t="s">
        <v>249</v>
      </c>
      <c s="4" r="B62" t="s">
        <v>250</v>
      </c>
    </row>
    <row r="63" spans="1:3">
      <c s="3" r="A63" t="s">
        <v>251</v>
      </c>
    </row>
    <row r="64" spans="1:3">
      <c s="6" r="A64" t="n">
        <v>2016</v>
      </c>
      <c s="4" r="B64" t="s">
        <v>252</v>
      </c>
    </row>
    <row r="65" spans="1:3">
      <c s="6" r="A65" t="n">
        <v>2015</v>
      </c>
      <c s="4" r="B65" t="s">
        <v>252</v>
      </c>
    </row>
    <row r="66" spans="1:3">
      <c s="4" r="A66" t="s">
        <v>269</v>
      </c>
    </row>
    <row r="67" spans="1:3">
      <c s="3" r="A67" t="s">
        <v>232</v>
      </c>
    </row>
    <row r="68" spans="1:3">
      <c s="4" r="A68" t="s">
        <v>247</v>
      </c>
      <c s="4" r="B68" t="s">
        <v>270</v>
      </c>
    </row>
    <row r="69" spans="1:3">
      <c s="4" r="A69" t="s">
        <v>249</v>
      </c>
      <c s="4" r="B69" t="s">
        <v>250</v>
      </c>
    </row>
    <row r="70" spans="1:3">
      <c s="3" r="A70" t="s">
        <v>251</v>
      </c>
    </row>
    <row r="71" spans="1:3">
      <c s="6" r="A71" t="n">
        <v>2016</v>
      </c>
      <c s="4" r="B71" t="s">
        <v>252</v>
      </c>
    </row>
    <row r="72" spans="1:3">
      <c s="6" r="A72" t="n">
        <v>2015</v>
      </c>
      <c s="4" r="B72" t="s">
        <v>252</v>
      </c>
    </row>
    <row r="73" spans="1:3">
      <c s="4" r="A73" t="s">
        <v>271</v>
      </c>
    </row>
    <row r="74" spans="1:3">
      <c s="3" r="A74" t="s">
        <v>232</v>
      </c>
    </row>
    <row r="75" spans="1:3">
      <c s="4" r="A75" t="s">
        <v>247</v>
      </c>
      <c s="4" r="B75" t="s">
        <v>272</v>
      </c>
    </row>
    <row r="76" spans="1:3">
      <c s="4" r="A76" t="s">
        <v>249</v>
      </c>
      <c s="4" r="B76" t="s">
        <v>250</v>
      </c>
    </row>
    <row r="77" spans="1:3">
      <c s="3" r="A77" t="s">
        <v>251</v>
      </c>
    </row>
    <row r="78" spans="1:3">
      <c s="6" r="A78" t="n">
        <v>2016</v>
      </c>
      <c s="4" r="B78" t="s">
        <v>252</v>
      </c>
    </row>
    <row r="79" spans="1:3">
      <c s="6" r="A79" t="n">
        <v>2015</v>
      </c>
      <c s="4" r="B79" t="s">
        <v>252</v>
      </c>
    </row>
    <row r="80" spans="1:3">
      <c s="4" r="A80" t="s">
        <v>273</v>
      </c>
    </row>
    <row r="81" spans="1:3">
      <c s="3" r="A81" t="s">
        <v>232</v>
      </c>
    </row>
    <row r="82" spans="1:3">
      <c s="4" r="A82" t="s">
        <v>247</v>
      </c>
      <c s="4" r="B82" t="s">
        <v>274</v>
      </c>
    </row>
    <row r="83" spans="1:3">
      <c s="4" r="A83" t="s">
        <v>249</v>
      </c>
      <c s="4" r="B83" t="s">
        <v>250</v>
      </c>
    </row>
    <row r="84" spans="1:3">
      <c s="3" r="A84" t="s">
        <v>251</v>
      </c>
    </row>
    <row r="85" spans="1:3">
      <c s="6" r="A85" t="n">
        <v>2016</v>
      </c>
      <c s="4" r="B85" t="s">
        <v>252</v>
      </c>
    </row>
    <row r="86" spans="1:3">
      <c s="6" r="A86" t="n">
        <v>2015</v>
      </c>
      <c s="4" r="B86" t="s">
        <v>252</v>
      </c>
    </row>
    <row r="87" spans="1:3">
      <c s="4" r="A87" t="s">
        <v>275</v>
      </c>
    </row>
    <row r="88" spans="1:3">
      <c s="3" r="A88" t="s">
        <v>232</v>
      </c>
    </row>
    <row r="89" spans="1:3">
      <c s="4" r="A89" t="s">
        <v>247</v>
      </c>
      <c s="4" r="B89" t="s">
        <v>276</v>
      </c>
    </row>
    <row r="90" spans="1:3">
      <c s="4" r="A90" t="s">
        <v>249</v>
      </c>
      <c s="4" r="B90" t="s">
        <v>250</v>
      </c>
    </row>
    <row r="91" spans="1:3">
      <c s="3" r="A91" t="s">
        <v>251</v>
      </c>
    </row>
    <row r="92" spans="1:3">
      <c s="6" r="A92" t="n">
        <v>2016</v>
      </c>
      <c s="4" r="B92" t="s">
        <v>252</v>
      </c>
    </row>
    <row r="93" spans="1:3">
      <c s="6" r="A93" t="n">
        <v>2015</v>
      </c>
      <c s="4" r="B93" t="s">
        <v>252</v>
      </c>
    </row>
    <row r="94" spans="1:3">
      <c s="4" r="A94" t="s">
        <v>277</v>
      </c>
    </row>
    <row r="95" spans="1:3">
      <c s="3" r="A95" t="s">
        <v>232</v>
      </c>
    </row>
    <row r="96" spans="1:3">
      <c s="4" r="A96" t="s">
        <v>247</v>
      </c>
      <c s="4" r="B96" t="s">
        <v>278</v>
      </c>
    </row>
    <row r="97" spans="1:3">
      <c s="4" r="A97" t="s">
        <v>249</v>
      </c>
      <c s="4" r="B97" t="s">
        <v>279</v>
      </c>
    </row>
    <row r="98" spans="1:3">
      <c s="3" r="A98" t="s">
        <v>251</v>
      </c>
    </row>
    <row r="99" spans="1:3">
      <c s="6" r="A99" t="n">
        <v>2016</v>
      </c>
      <c s="4" r="B99" t="s">
        <v>252</v>
      </c>
    </row>
    <row r="100" spans="1:3">
      <c s="6" r="A100" t="n">
        <v>2015</v>
      </c>
      <c s="4" r="B100" t="s">
        <v>252</v>
      </c>
    </row>
    <row r="101" spans="1:3">
      <c s="4" r="A101" t="s">
        <v>280</v>
      </c>
    </row>
    <row r="102" spans="1:3">
      <c s="3" r="A102" t="s">
        <v>232</v>
      </c>
    </row>
    <row r="103" spans="1:3">
      <c s="4" r="A103" t="s">
        <v>247</v>
      </c>
      <c s="4" r="B103" t="s">
        <v>281</v>
      </c>
    </row>
    <row r="104" spans="1:3">
      <c s="4" r="A104" t="s">
        <v>249</v>
      </c>
      <c s="4" r="B104" t="s">
        <v>250</v>
      </c>
    </row>
    <row r="105" spans="1:3">
      <c s="3" r="A105" t="s">
        <v>251</v>
      </c>
    </row>
    <row r="106" spans="1:3">
      <c s="6" r="A106" t="n">
        <v>2016</v>
      </c>
      <c s="4" r="B106" t="s">
        <v>252</v>
      </c>
    </row>
    <row r="107" spans="1:3">
      <c s="6" r="A107" t="n">
        <v>2015</v>
      </c>
      <c s="4" r="B107" t="s">
        <v>252</v>
      </c>
    </row>
    <row r="108" spans="1:3">
      <c s="4" r="A108" t="s">
        <v>282</v>
      </c>
    </row>
    <row r="109" spans="1:3">
      <c s="3" r="A109" t="s">
        <v>232</v>
      </c>
    </row>
    <row r="110" spans="1:3">
      <c s="4" r="A110" t="s">
        <v>247</v>
      </c>
      <c s="4" r="B110" t="s">
        <v>283</v>
      </c>
    </row>
    <row r="111" spans="1:3">
      <c s="4" r="A111" t="s">
        <v>249</v>
      </c>
      <c s="4" r="B111" t="s">
        <v>250</v>
      </c>
    </row>
    <row r="112" spans="1:3">
      <c s="3" r="A112" t="s">
        <v>251</v>
      </c>
    </row>
    <row r="113" spans="1:3">
      <c s="6" r="A113" t="n">
        <v>2016</v>
      </c>
      <c s="4" r="B113" t="s">
        <v>252</v>
      </c>
    </row>
    <row r="114" spans="1:3">
      <c s="6" r="A114" t="n">
        <v>2015</v>
      </c>
      <c s="4" r="B114" t="s">
        <v>252</v>
      </c>
    </row>
    <row r="115" spans="1:3">
      <c s="4" r="A115" t="s">
        <v>284</v>
      </c>
    </row>
    <row r="116" spans="1:3">
      <c s="3" r="A116" t="s">
        <v>232</v>
      </c>
    </row>
    <row r="117" spans="1:3">
      <c s="4" r="A117" t="s">
        <v>247</v>
      </c>
      <c s="4" r="B117" t="s">
        <v>285</v>
      </c>
    </row>
    <row r="118" spans="1:3">
      <c s="4" r="A118" t="s">
        <v>249</v>
      </c>
      <c s="4" r="B118" t="s">
        <v>250</v>
      </c>
    </row>
    <row r="119" spans="1:3">
      <c s="3" r="A119" t="s">
        <v>251</v>
      </c>
    </row>
    <row r="120" spans="1:3">
      <c s="6" r="A120" t="n">
        <v>2016</v>
      </c>
      <c s="4" r="B120" t="s">
        <v>252</v>
      </c>
    </row>
    <row r="121" spans="1:3">
      <c s="6" r="A121" t="n">
        <v>2015</v>
      </c>
      <c s="4" r="B121" t="s">
        <v>252</v>
      </c>
    </row>
    <row r="122" spans="1:3">
      <c s="4" r="A122" t="s">
        <v>286</v>
      </c>
    </row>
    <row r="123" spans="1:3">
      <c s="3" r="A123" t="s">
        <v>232</v>
      </c>
    </row>
    <row r="124" spans="1:3">
      <c s="4" r="A124" t="s">
        <v>247</v>
      </c>
      <c s="4" r="B124" t="s">
        <v>287</v>
      </c>
    </row>
    <row r="125" spans="1:3">
      <c s="4" r="A125" t="s">
        <v>249</v>
      </c>
      <c s="4" r="B125" t="s">
        <v>250</v>
      </c>
    </row>
    <row r="126" spans="1:3">
      <c s="3" r="A126" t="s">
        <v>251</v>
      </c>
    </row>
    <row r="127" spans="1:3">
      <c s="6" r="A127" t="n">
        <v>2016</v>
      </c>
      <c s="4" r="B127" t="s">
        <v>252</v>
      </c>
    </row>
    <row r="128" spans="1:3">
      <c s="6" r="A128" t="n">
        <v>2015</v>
      </c>
      <c s="4" r="B128" t="s">
        <v>252</v>
      </c>
    </row>
    <row r="129" spans="1:3">
      <c s="4" r="A129" t="s">
        <v>288</v>
      </c>
    </row>
    <row r="130" spans="1:3">
      <c s="3" r="A130" t="s">
        <v>232</v>
      </c>
    </row>
    <row r="131" spans="1:3">
      <c s="4" r="A131" t="s">
        <v>247</v>
      </c>
      <c s="4" r="B131" t="s">
        <v>289</v>
      </c>
    </row>
    <row r="132" spans="1:3">
      <c s="4" r="A132" t="s">
        <v>249</v>
      </c>
      <c s="4" r="B132" t="s">
        <v>250</v>
      </c>
    </row>
    <row r="133" spans="1:3">
      <c s="3" r="A133" t="s">
        <v>251</v>
      </c>
    </row>
    <row r="134" spans="1:3">
      <c s="6" r="A134" t="n">
        <v>2016</v>
      </c>
      <c s="4" r="B134" t="s">
        <v>252</v>
      </c>
    </row>
    <row r="135" spans="1:3">
      <c s="6" r="A135" t="n">
        <v>2015</v>
      </c>
      <c s="4" r="B135" t="s">
        <v>252</v>
      </c>
    </row>
    <row r="136" spans="1:3">
      <c s="4" r="A136" t="s">
        <v>290</v>
      </c>
    </row>
    <row r="137" spans="1:3">
      <c s="3" r="A137" t="s">
        <v>232</v>
      </c>
    </row>
    <row r="138" spans="1:3">
      <c s="4" r="A138" t="s">
        <v>247</v>
      </c>
      <c s="4" r="B138" t="s">
        <v>291</v>
      </c>
    </row>
    <row r="139" spans="1:3">
      <c s="4" r="A139" t="s">
        <v>249</v>
      </c>
      <c s="4" r="B139" t="s">
        <v>250</v>
      </c>
    </row>
    <row r="140" spans="1:3">
      <c s="3" r="A140" t="s">
        <v>251</v>
      </c>
    </row>
    <row r="141" spans="1:3">
      <c s="6" r="A141" t="n">
        <v>2016</v>
      </c>
      <c s="4" r="B141" t="s">
        <v>252</v>
      </c>
    </row>
    <row r="142" spans="1:3">
      <c s="6" r="A142" t="n">
        <v>2015</v>
      </c>
      <c s="4" r="B142" t="s">
        <v>252</v>
      </c>
    </row>
    <row r="143" spans="1:3">
      <c s="4" r="A143" t="s">
        <v>292</v>
      </c>
    </row>
    <row r="144" spans="1:3">
      <c s="3" r="A144" t="s">
        <v>232</v>
      </c>
    </row>
    <row r="145" spans="1:3">
      <c s="4" r="A145" t="s">
        <v>247</v>
      </c>
      <c s="4" r="B145" t="s">
        <v>293</v>
      </c>
    </row>
    <row r="146" spans="1:3">
      <c s="4" r="A146" t="s">
        <v>249</v>
      </c>
      <c s="4" r="B146" t="s">
        <v>250</v>
      </c>
    </row>
    <row r="147" spans="1:3">
      <c s="3" r="A147" t="s">
        <v>251</v>
      </c>
    </row>
    <row r="148" spans="1:3">
      <c s="6" r="A148" t="n">
        <v>2016</v>
      </c>
      <c s="4" r="B148" t="s">
        <v>252</v>
      </c>
    </row>
    <row r="149" spans="1:3">
      <c s="6" r="A149" t="n">
        <v>2015</v>
      </c>
      <c s="4" r="B149" t="s">
        <v>252</v>
      </c>
    </row>
    <row r="150" spans="1:3">
      <c s="4" r="A150" t="s">
        <v>294</v>
      </c>
    </row>
    <row r="151" spans="1:3">
      <c s="3" r="A151" t="s">
        <v>232</v>
      </c>
    </row>
    <row r="152" spans="1:3">
      <c s="4" r="A152" t="s">
        <v>247</v>
      </c>
      <c s="4" r="B152" t="s">
        <v>295</v>
      </c>
    </row>
    <row r="153" spans="1:3">
      <c s="4" r="A153" t="s">
        <v>249</v>
      </c>
      <c s="4" r="B153" t="s">
        <v>250</v>
      </c>
    </row>
    <row r="154" spans="1:3">
      <c s="3" r="A154" t="s">
        <v>251</v>
      </c>
    </row>
    <row r="155" spans="1:3">
      <c s="6" r="A155" t="n">
        <v>2016</v>
      </c>
      <c s="4" r="B155" t="s">
        <v>252</v>
      </c>
    </row>
    <row r="156" spans="1:3">
      <c s="6" r="A156" t="n">
        <v>2015</v>
      </c>
      <c s="4" r="B156" t="s">
        <v>252</v>
      </c>
    </row>
    <row r="157" spans="1:3">
      <c s="4" r="A157" t="s">
        <v>296</v>
      </c>
    </row>
    <row r="158" spans="1:3">
      <c s="3" r="A158" t="s">
        <v>232</v>
      </c>
    </row>
    <row r="159" spans="1:3">
      <c s="4" r="A159" t="s">
        <v>247</v>
      </c>
      <c s="4" r="B159" t="s">
        <v>297</v>
      </c>
    </row>
    <row r="160" spans="1:3">
      <c s="4" r="A160" t="s">
        <v>249</v>
      </c>
      <c s="4" r="B160" t="s">
        <v>250</v>
      </c>
    </row>
    <row r="161" spans="1:3">
      <c s="3" r="A161" t="s">
        <v>251</v>
      </c>
    </row>
    <row r="162" spans="1:3">
      <c s="6" r="A162" t="n">
        <v>2016</v>
      </c>
      <c s="4" r="B162" t="s">
        <v>252</v>
      </c>
    </row>
    <row r="163" spans="1:3">
      <c s="6" r="A163" t="n">
        <v>2015</v>
      </c>
      <c s="4" r="B163" t="s">
        <v>252</v>
      </c>
    </row>
    <row r="164" spans="1:3">
      <c s="4" r="A164" t="s">
        <v>298</v>
      </c>
    </row>
    <row r="165" spans="1:3">
      <c s="3" r="A165" t="s">
        <v>232</v>
      </c>
    </row>
    <row r="166" spans="1:3">
      <c s="4" r="A166" t="s">
        <v>247</v>
      </c>
      <c s="4" r="B166" t="s">
        <v>299</v>
      </c>
    </row>
    <row r="167" spans="1:3">
      <c s="4" r="A167" t="s">
        <v>249</v>
      </c>
      <c s="4" r="B167" t="s">
        <v>250</v>
      </c>
    </row>
    <row r="168" spans="1:3">
      <c s="3" r="A168" t="s">
        <v>251</v>
      </c>
    </row>
    <row r="169" spans="1:3">
      <c s="6" r="A169" t="n">
        <v>2016</v>
      </c>
      <c s="4" r="B169" t="s">
        <v>252</v>
      </c>
    </row>
    <row r="170" spans="1:3">
      <c s="6" r="A170" t="n">
        <v>2015</v>
      </c>
      <c s="4" r="B170" t="s">
        <v>252</v>
      </c>
    </row>
    <row r="171" spans="1:3">
      <c s="4" r="A171" t="s">
        <v>300</v>
      </c>
    </row>
    <row r="172" spans="1:3">
      <c s="3" r="A172" t="s">
        <v>232</v>
      </c>
    </row>
    <row r="173" spans="1:3">
      <c s="4" r="A173" t="s">
        <v>247</v>
      </c>
      <c s="4" r="B173" t="s">
        <v>301</v>
      </c>
    </row>
    <row r="174" spans="1:3">
      <c s="4" r="A174" t="s">
        <v>249</v>
      </c>
      <c s="4" r="B174" t="s">
        <v>250</v>
      </c>
    </row>
    <row r="175" spans="1:3">
      <c s="3" r="A175" t="s">
        <v>251</v>
      </c>
    </row>
    <row r="176" spans="1:3">
      <c s="6" r="A176" t="n">
        <v>2016</v>
      </c>
      <c s="4" r="B176" t="s">
        <v>252</v>
      </c>
    </row>
    <row r="177" spans="1:3">
      <c s="6" r="A177" t="n">
        <v>2015</v>
      </c>
      <c s="4" r="B177" t="s">
        <v>252</v>
      </c>
    </row>
    <row r="178" spans="1:3">
      <c s="4" r="A178" t="s">
        <v>302</v>
      </c>
    </row>
    <row r="179" spans="1:3">
      <c s="3" r="A179" t="s">
        <v>232</v>
      </c>
    </row>
    <row r="180" spans="1:3">
      <c s="4" r="A180" t="s">
        <v>247</v>
      </c>
      <c s="4" r="B180" t="s">
        <v>303</v>
      </c>
    </row>
    <row r="181" spans="1:3">
      <c s="4" r="A181" t="s">
        <v>249</v>
      </c>
      <c s="4" r="B181" t="s">
        <v>250</v>
      </c>
    </row>
    <row r="182" spans="1:3">
      <c s="3" r="A182" t="s">
        <v>251</v>
      </c>
    </row>
    <row r="183" spans="1:3">
      <c s="6" r="A183" t="n">
        <v>2016</v>
      </c>
      <c s="4" r="B183" t="s">
        <v>252</v>
      </c>
    </row>
    <row r="184" spans="1:3">
      <c s="6" r="A184" t="n">
        <v>2015</v>
      </c>
      <c s="4" r="B184" t="s">
        <v>252</v>
      </c>
    </row>
    <row r="185" spans="1:3">
      <c s="4" r="A185" t="s">
        <v>304</v>
      </c>
    </row>
    <row r="186" spans="1:3">
      <c s="3" r="A186" t="s">
        <v>232</v>
      </c>
    </row>
    <row r="187" spans="1:3">
      <c s="4" r="A187" t="s">
        <v>247</v>
      </c>
      <c s="4" r="B187" t="s">
        <v>305</v>
      </c>
    </row>
    <row r="188" spans="1:3">
      <c s="4" r="A188" t="s">
        <v>249</v>
      </c>
      <c s="4" r="B188" t="s">
        <v>250</v>
      </c>
    </row>
    <row r="189" spans="1:3">
      <c s="3" r="A189" t="s">
        <v>251</v>
      </c>
    </row>
    <row r="190" spans="1:3">
      <c s="6" r="A190" t="n">
        <v>2016</v>
      </c>
      <c s="4" r="B190" t="s">
        <v>252</v>
      </c>
    </row>
    <row r="191" spans="1:3">
      <c s="6" r="A191" t="n">
        <v>2015</v>
      </c>
      <c s="4" r="B191" t="s">
        <v>252</v>
      </c>
    </row>
    <row r="192" spans="1:3">
      <c s="4" r="A192" t="s">
        <v>306</v>
      </c>
    </row>
    <row r="193" spans="1:3">
      <c s="3" r="A193" t="s">
        <v>232</v>
      </c>
    </row>
    <row r="194" spans="1:3">
      <c s="4" r="A194" t="s">
        <v>247</v>
      </c>
      <c s="4" r="B194" t="s">
        <v>307</v>
      </c>
    </row>
    <row r="195" spans="1:3">
      <c s="4" r="A195" t="s">
        <v>249</v>
      </c>
      <c s="4" r="B195" t="s">
        <v>250</v>
      </c>
    </row>
    <row r="196" spans="1:3">
      <c s="3" r="A196" t="s">
        <v>251</v>
      </c>
    </row>
    <row r="197" spans="1:3">
      <c s="6" r="A197" t="n">
        <v>2016</v>
      </c>
      <c s="4" r="B197" t="s">
        <v>252</v>
      </c>
    </row>
    <row r="198" spans="1:3">
      <c s="6" r="A198" t="n">
        <v>2015</v>
      </c>
      <c s="4" r="B198" t="s">
        <v>252</v>
      </c>
    </row>
    <row r="199" spans="1:3">
      <c s="4" r="A199" t="s">
        <v>308</v>
      </c>
    </row>
    <row r="200" spans="1:3">
      <c s="3" r="A200" t="s">
        <v>232</v>
      </c>
    </row>
    <row r="201" spans="1:3">
      <c s="4" r="A201" t="s">
        <v>247</v>
      </c>
      <c s="4" r="B201" t="s">
        <v>309</v>
      </c>
    </row>
    <row r="202" spans="1:3">
      <c s="4" r="A202" t="s">
        <v>249</v>
      </c>
      <c s="4" r="B202" t="s">
        <v>250</v>
      </c>
    </row>
    <row r="203" spans="1:3">
      <c s="3" r="A203" t="s">
        <v>251</v>
      </c>
    </row>
    <row r="204" spans="1:3">
      <c s="6" r="A204" t="n">
        <v>2016</v>
      </c>
      <c s="4" r="B204" t="s">
        <v>252</v>
      </c>
    </row>
    <row r="205" spans="1:3">
      <c s="6" r="A205" t="n">
        <v>2015</v>
      </c>
      <c s="4" r="B205" t="s">
        <v>252</v>
      </c>
    </row>
    <row r="206" spans="1:3">
      <c s="4" r="A206" t="s">
        <v>310</v>
      </c>
    </row>
    <row r="207" spans="1:3">
      <c s="3" r="A207" t="s">
        <v>232</v>
      </c>
    </row>
    <row r="208" spans="1:3">
      <c s="4" r="A208" t="s">
        <v>247</v>
      </c>
      <c s="4" r="B208" t="s">
        <v>311</v>
      </c>
    </row>
    <row r="209" spans="1:3">
      <c s="4" r="A209" t="s">
        <v>249</v>
      </c>
      <c s="4" r="B209" t="s">
        <v>250</v>
      </c>
    </row>
    <row r="210" spans="1:3">
      <c s="3" r="A210" t="s">
        <v>251</v>
      </c>
    </row>
    <row r="211" spans="1:3">
      <c s="6" r="A211" t="n">
        <v>2016</v>
      </c>
      <c s="4" r="B211" t="s">
        <v>252</v>
      </c>
    </row>
    <row r="212" spans="1:3">
      <c s="6" r="A212" t="n">
        <v>2015</v>
      </c>
      <c s="4" r="B212" t="s">
        <v>252</v>
      </c>
    </row>
    <row r="213" spans="1:3">
      <c s="4" r="A213" t="s">
        <v>312</v>
      </c>
    </row>
    <row r="214" spans="1:3">
      <c s="3" r="A214" t="s">
        <v>232</v>
      </c>
    </row>
    <row r="215" spans="1:3">
      <c s="4" r="A215" t="s">
        <v>247</v>
      </c>
      <c s="4" r="B215" t="s">
        <v>313</v>
      </c>
    </row>
    <row r="216" spans="1:3">
      <c s="4" r="A216" t="s">
        <v>249</v>
      </c>
      <c s="4" r="B216" t="s">
        <v>250</v>
      </c>
    </row>
    <row r="217" spans="1:3">
      <c s="3" r="A217" t="s">
        <v>251</v>
      </c>
    </row>
    <row r="218" spans="1:3">
      <c s="6" r="A218" t="n">
        <v>2016</v>
      </c>
      <c s="4" r="B218" t="s">
        <v>252</v>
      </c>
    </row>
    <row r="219" spans="1:3">
      <c s="6" r="A219" t="n">
        <v>2015</v>
      </c>
      <c s="4" r="B219" t="s">
        <v>314</v>
      </c>
    </row>
    <row r="220" spans="1:3">
      <c s="4" r="A220" t="s">
        <v>315</v>
      </c>
    </row>
    <row r="221" spans="1:3">
      <c s="3" r="A221" t="s">
        <v>232</v>
      </c>
    </row>
    <row r="222" spans="1:3">
      <c s="4" r="A222" t="s">
        <v>249</v>
      </c>
      <c s="4" r="B222" t="s">
        <v>250</v>
      </c>
    </row>
    <row r="223" spans="1:3">
      <c s="4" r="A223" t="s">
        <v>316</v>
      </c>
    </row>
    <row r="224" spans="1:3">
      <c s="3" r="A224" t="s">
        <v>232</v>
      </c>
    </row>
    <row r="225" spans="1:3">
      <c s="4" r="A225" t="s">
        <v>247</v>
      </c>
      <c s="4" r="B225" t="s">
        <v>317</v>
      </c>
    </row>
    <row r="226" spans="1:3">
      <c s="4" r="A226" t="s">
        <v>249</v>
      </c>
      <c s="4" r="B226" t="s">
        <v>250</v>
      </c>
    </row>
    <row r="227" spans="1:3">
      <c s="3" r="A227" t="s">
        <v>251</v>
      </c>
    </row>
    <row r="228" spans="1:3">
      <c s="6" r="A228" t="n">
        <v>2015</v>
      </c>
      <c s="4" r="B228" t="s">
        <v>318</v>
      </c>
    </row>
    <row r="229" spans="1:3">
      <c s="4" r="A229" t="s">
        <v>319</v>
      </c>
    </row>
    <row r="230" spans="1:3">
      <c s="3" r="A230" t="s">
        <v>232</v>
      </c>
    </row>
    <row r="231" spans="1:3">
      <c s="4" r="A231" t="s">
        <v>247</v>
      </c>
      <c s="4" r="B231" t="s">
        <v>320</v>
      </c>
    </row>
    <row r="232" spans="1:3">
      <c s="4" r="A232" t="s">
        <v>249</v>
      </c>
      <c s="4" r="B232" t="s">
        <v>250</v>
      </c>
    </row>
    <row r="233" spans="1:3">
      <c s="3" r="A233" t="s">
        <v>251</v>
      </c>
    </row>
    <row r="234" spans="1:3">
      <c s="6" r="A234" t="n">
        <v>2015</v>
      </c>
      <c s="4" r="B234" t="s">
        <v>321</v>
      </c>
    </row>
    <row r="235" spans="1:3">
      <c s="4" r="A235" t="s">
        <v>322</v>
      </c>
    </row>
    <row r="236" spans="1:3">
      <c s="3" r="A236" t="s">
        <v>232</v>
      </c>
    </row>
    <row r="237" spans="1:3">
      <c s="4" r="A237" t="s">
        <v>247</v>
      </c>
      <c s="4" r="B237" t="s">
        <v>323</v>
      </c>
    </row>
    <row r="238" spans="1:3">
      <c s="4" r="A238" t="s">
        <v>249</v>
      </c>
      <c s="4" r="B238" t="s">
        <v>324</v>
      </c>
    </row>
    <row r="239" spans="1:3">
      <c s="3" r="A239" t="s">
        <v>251</v>
      </c>
    </row>
    <row r="240" spans="1:3">
      <c s="6" r="A240" t="n">
        <v>2016</v>
      </c>
      <c s="4" r="B240" t="s">
        <v>252</v>
      </c>
      <c s="4" r="C240" t="s">
        <v>325</v>
      </c>
    </row>
    <row r="241" spans="1:3">
      <c s="6" r="A241" t="n">
        <v>2015</v>
      </c>
      <c s="4" r="B241" t="s">
        <v>252</v>
      </c>
      <c s="4" r="C241" t="s">
        <v>325</v>
      </c>
    </row>
    <row r="242" spans="1:3">
      <c s="4" r="A242" t="s">
        <v>326</v>
      </c>
    </row>
    <row r="243" spans="1:3">
      <c s="3" r="A243" t="s">
        <v>232</v>
      </c>
    </row>
    <row r="244" spans="1:3">
      <c s="4" r="A244" t="s">
        <v>247</v>
      </c>
      <c s="4" r="B244" t="s">
        <v>327</v>
      </c>
    </row>
    <row r="245" spans="1:3">
      <c s="4" r="A245" t="s">
        <v>249</v>
      </c>
      <c s="4" r="B245" t="s">
        <v>250</v>
      </c>
    </row>
    <row r="246" spans="1:3">
      <c s="3" r="A246" t="s">
        <v>251</v>
      </c>
    </row>
    <row r="247" spans="1:3">
      <c s="6" r="A247" t="n">
        <v>2016</v>
      </c>
      <c s="4" r="B247" t="s">
        <v>252</v>
      </c>
    </row>
    <row r="248" spans="1:3">
      <c s="6" r="A248" t="n">
        <v>2015</v>
      </c>
      <c s="4" r="B248" t="s">
        <v>252</v>
      </c>
    </row>
    <row r="249" spans="1:3">
      <c s="4" r="A249" t="s">
        <v>328</v>
      </c>
    </row>
    <row r="250" spans="1:3">
      <c s="3" r="A250" t="s">
        <v>232</v>
      </c>
    </row>
    <row r="251" spans="1:3">
      <c s="4" r="A251" t="s">
        <v>247</v>
      </c>
      <c s="4" r="B251" t="s">
        <v>327</v>
      </c>
    </row>
    <row r="252" spans="1:3">
      <c s="4" r="A252" t="s">
        <v>249</v>
      </c>
      <c s="4" r="B252" t="s">
        <v>250</v>
      </c>
    </row>
    <row r="253" spans="1:3">
      <c s="3" r="A253" t="s">
        <v>251</v>
      </c>
    </row>
    <row r="254" spans="1:3">
      <c s="6" r="A254" t="n">
        <v>2016</v>
      </c>
      <c s="4" r="B254" t="s">
        <v>252</v>
      </c>
    </row>
    <row r="255" spans="1:3">
      <c s="6" r="A255" t="n">
        <v>2015</v>
      </c>
      <c s="4" r="B255" t="s">
        <v>252</v>
      </c>
    </row>
    <row r="256" spans="1:3">
      <c s="4" r="A256" t="s">
        <v>329</v>
      </c>
    </row>
    <row r="257" spans="1:3">
      <c s="3" r="A257" t="s">
        <v>232</v>
      </c>
    </row>
    <row r="258" spans="1:3">
      <c s="4" r="A258" t="s">
        <v>247</v>
      </c>
      <c s="4" r="B258" t="s">
        <v>330</v>
      </c>
    </row>
    <row r="259" spans="1:3">
      <c s="4" r="A259" t="s">
        <v>249</v>
      </c>
      <c s="4" r="B259" t="s">
        <v>331</v>
      </c>
    </row>
    <row r="260" spans="1:3">
      <c s="3" r="A260" t="s">
        <v>251</v>
      </c>
    </row>
    <row r="261" spans="1:3">
      <c s="6" r="A261" t="n">
        <v>2016</v>
      </c>
      <c s="4" r="B261" t="s">
        <v>252</v>
      </c>
    </row>
    <row r="262" spans="1:3">
      <c s="6" r="A262" t="n">
        <v>2015</v>
      </c>
      <c s="4" r="B262" t="s">
        <v>252</v>
      </c>
    </row>
    <row r="263" spans="1:3">
      <c s="4" r="A263" t="s">
        <v>332</v>
      </c>
    </row>
    <row r="264" spans="1:3">
      <c s="3" r="A264" t="s">
        <v>232</v>
      </c>
    </row>
    <row r="265" spans="1:3">
      <c s="4" r="A265" t="s">
        <v>247</v>
      </c>
      <c s="4" r="B265" t="s">
        <v>333</v>
      </c>
    </row>
    <row r="266" spans="1:3">
      <c s="4" r="A266" t="s">
        <v>249</v>
      </c>
      <c s="4" r="B266" t="s">
        <v>250</v>
      </c>
    </row>
    <row r="267" spans="1:3">
      <c s="3" r="A267" t="s">
        <v>251</v>
      </c>
    </row>
    <row r="268" spans="1:3">
      <c s="6" r="A268" t="n">
        <v>2016</v>
      </c>
      <c s="4" r="B268" t="s">
        <v>252</v>
      </c>
    </row>
    <row r="269" spans="1:3">
      <c s="6" r="A269" t="n">
        <v>2015</v>
      </c>
      <c s="4" r="B269" t="s">
        <v>252</v>
      </c>
    </row>
    <row r="270" spans="1:3">
      <c r="A270" t="n"/>
    </row>
    <row r="271" spans="1:3">
      <c s="4" r="A271" t="s">
        <v>325</v>
      </c>
      <c s="4" r="B271" t="s">
        <v>334</v>
      </c>
    </row>
  </sheetData>
  <mergeCells count="5">
    <mergeCell ref="A1:A2"/>
    <mergeCell ref="B1:C1"/>
    <mergeCell ref="B2:C2"/>
    <mergeCell ref="A270:C270"/>
    <mergeCell ref="B271:C27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35</v>
      </c>
      <c s="2" r="B1" t="s">
        <v>31</v>
      </c>
      <c s="2" r="C1" t="s">
        <v>32</v>
      </c>
      <c s="2" r="D1" t="s">
        <v>72</v>
      </c>
      <c s="2" r="E1" t="s">
        <v>336</v>
      </c>
    </row>
    <row r="2" spans="1:5">
      <c s="3" r="A2" t="s">
        <v>147</v>
      </c>
    </row>
    <row r="3" spans="1:5">
      <c s="4" r="A3" t="s">
        <v>337</v>
      </c>
      <c s="7" r="B3" t="n">
        <v>25304</v>
      </c>
      <c s="7" r="C3" t="n">
        <v>26332</v>
      </c>
    </row>
    <row r="4" spans="1:5">
      <c s="4" r="A4" t="s">
        <v>338</v>
      </c>
      <c s="6" r="B4" t="n">
        <v>23</v>
      </c>
      <c s="6" r="C4" t="n">
        <v>418</v>
      </c>
    </row>
    <row r="5" spans="1:5">
      <c s="4" r="A5" t="s">
        <v>339</v>
      </c>
      <c s="7" r="B5" t="n">
        <v>25327</v>
      </c>
      <c s="7" r="C5" t="n">
        <v>26750</v>
      </c>
      <c s="7" r="D5" t="n">
        <v>26841</v>
      </c>
      <c s="7" r="E5" t="n">
        <v>994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40</v>
      </c>
      <c s="2" r="B1" t="s">
        <v>31</v>
      </c>
      <c s="2" r="C1" t="s">
        <v>32</v>
      </c>
    </row>
    <row r="2" spans="1:3">
      <c s="3" r="A2" t="s">
        <v>341</v>
      </c>
    </row>
    <row r="3" spans="1:3">
      <c s="4" r="A3" t="s">
        <v>342</v>
      </c>
      <c s="7" r="B3" t="n">
        <v>23</v>
      </c>
      <c s="7" r="C3" t="n">
        <v>418</v>
      </c>
    </row>
    <row r="4" spans="1:3">
      <c s="4" r="A4" t="s">
        <v>35</v>
      </c>
      <c s="6" r="B4" t="n">
        <v>1572</v>
      </c>
      <c s="6" r="C4" t="n">
        <v>7789</v>
      </c>
    </row>
    <row r="5" spans="1:3">
      <c s="4" r="A5" t="s">
        <v>343</v>
      </c>
    </row>
    <row r="6" spans="1:3">
      <c s="3" r="A6" t="s">
        <v>341</v>
      </c>
    </row>
    <row r="7" spans="1:3">
      <c s="4" r="A7" t="s">
        <v>35</v>
      </c>
      <c s="7" r="B7" t="n">
        <v>1572</v>
      </c>
      <c s="7" r="C7" t="n">
        <v>77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s="1" r="A1" t="s">
        <v>344</v>
      </c>
      <c s="2" r="B1" t="s">
        <v>71</v>
      </c>
      <c s="2" r="D1" t="s">
        <v>1</v>
      </c>
      <c s="2" r="F1" t="s">
        <v>345</v>
      </c>
    </row>
    <row r="2" spans="1:6">
      <c s="2" r="B2" t="s">
        <v>31</v>
      </c>
      <c s="2" r="C2" t="s">
        <v>72</v>
      </c>
      <c s="2" r="D2" t="s">
        <v>31</v>
      </c>
      <c s="2" r="E2" t="s">
        <v>72</v>
      </c>
      <c s="2" r="F2" t="s">
        <v>32</v>
      </c>
    </row>
    <row r="3" spans="1:6">
      <c s="3" r="A3" t="s">
        <v>346</v>
      </c>
    </row>
    <row r="4" spans="1:6">
      <c s="4" r="A4" t="s">
        <v>347</v>
      </c>
      <c s="7" r="D4" t="n">
        <v>1230049</v>
      </c>
    </row>
    <row r="5" spans="1:6">
      <c s="4" r="A5" t="s">
        <v>348</v>
      </c>
      <c s="6" r="D5" t="n">
        <v>-29095</v>
      </c>
    </row>
    <row r="6" spans="1:6">
      <c s="4" r="A6" t="s">
        <v>80</v>
      </c>
      <c s="7" r="B6" t="n">
        <v>-17193</v>
      </c>
      <c s="7" r="C6" t="n">
        <v>0</v>
      </c>
      <c s="6" r="D6" t="n">
        <v>-17193</v>
      </c>
      <c s="7" r="E6" t="n">
        <v>0</v>
      </c>
    </row>
    <row r="7" spans="1:6">
      <c s="4" r="A7" t="s">
        <v>349</v>
      </c>
      <c s="6" r="D7" t="n">
        <v>-125000</v>
      </c>
    </row>
    <row r="8" spans="1:6">
      <c s="4" r="A8" t="s">
        <v>347</v>
      </c>
      <c s="6" r="B8" t="n">
        <v>1058761</v>
      </c>
      <c s="6" r="D8" t="n">
        <v>1058761</v>
      </c>
      <c s="7" r="F8" t="n">
        <v>1230049</v>
      </c>
    </row>
    <row r="9" spans="1:6">
      <c s="4" r="A9" t="s">
        <v>350</v>
      </c>
    </row>
    <row r="10" spans="1:6">
      <c s="3" r="A10" t="s">
        <v>346</v>
      </c>
    </row>
    <row r="11" spans="1:6">
      <c s="4" r="A11" t="s">
        <v>347</v>
      </c>
      <c s="6" r="D11" t="n">
        <v>1506188</v>
      </c>
      <c s="6" r="E11" t="n">
        <v>1358348</v>
      </c>
      <c s="6" r="F11" t="n">
        <v>1358348</v>
      </c>
    </row>
    <row r="12" spans="1:6">
      <c s="4" r="A12" t="s">
        <v>348</v>
      </c>
      <c s="6" r="F12" t="n">
        <v>147840</v>
      </c>
    </row>
    <row r="13" spans="1:6">
      <c s="4" r="A13" t="s">
        <v>80</v>
      </c>
      <c s="6" r="D13" t="n">
        <v>-22840</v>
      </c>
    </row>
    <row r="14" spans="1:6">
      <c s="4" r="A14" t="s">
        <v>349</v>
      </c>
      <c s="6" r="D14" t="n">
        <v>-125000</v>
      </c>
    </row>
    <row r="15" spans="1:6">
      <c s="4" r="A15" t="s">
        <v>347</v>
      </c>
      <c s="6" r="B15" t="n">
        <v>1358348</v>
      </c>
      <c s="6" r="D15" t="n">
        <v>1358348</v>
      </c>
      <c s="6" r="F15" t="n">
        <v>1506188</v>
      </c>
    </row>
    <row r="16" spans="1:6">
      <c s="4" r="A16" t="s">
        <v>351</v>
      </c>
    </row>
    <row r="17" spans="1:6">
      <c s="3" r="A17" t="s">
        <v>346</v>
      </c>
    </row>
    <row r="18" spans="1:6">
      <c s="4" r="A18" t="s">
        <v>347</v>
      </c>
      <c s="6" r="D18" t="n">
        <v>-276139</v>
      </c>
      <c s="6" r="E18" t="n">
        <v>-218922</v>
      </c>
      <c s="6" r="F18" t="n">
        <v>-218922</v>
      </c>
    </row>
    <row r="19" spans="1:6">
      <c s="4" r="A19" t="s">
        <v>348</v>
      </c>
      <c s="6" r="D19" t="n">
        <v>-29095</v>
      </c>
      <c s="6" r="F19" t="n">
        <v>-57217</v>
      </c>
    </row>
    <row r="20" spans="1:6">
      <c s="4" r="A20" t="s">
        <v>80</v>
      </c>
      <c s="6" r="D20" t="n">
        <v>5647</v>
      </c>
    </row>
    <row r="21" spans="1:6">
      <c s="4" r="A21" t="s">
        <v>347</v>
      </c>
      <c s="6" r="B21" t="n">
        <v>-299587</v>
      </c>
      <c s="6" r="D21" t="n">
        <v>-299587</v>
      </c>
      <c s="6" r="F21" t="n">
        <v>-276139</v>
      </c>
    </row>
    <row r="22" spans="1:6">
      <c s="4" r="A22" t="s">
        <v>352</v>
      </c>
    </row>
    <row r="23" spans="1:6">
      <c s="3" r="A23" t="s">
        <v>346</v>
      </c>
    </row>
    <row r="24" spans="1:6">
      <c s="4" r="A24" t="s">
        <v>347</v>
      </c>
      <c s="6" r="D24" t="n">
        <v>1230049</v>
      </c>
      <c s="7" r="E24" t="n">
        <v>1139426</v>
      </c>
      <c s="6" r="F24" t="n">
        <v>1139426</v>
      </c>
    </row>
    <row r="25" spans="1:6">
      <c s="4" r="A25" t="s">
        <v>348</v>
      </c>
      <c s="6" r="F25" t="n">
        <v>90623</v>
      </c>
    </row>
    <row r="26" spans="1:6">
      <c s="4" r="A26" t="s">
        <v>348</v>
      </c>
      <c s="6" r="D26" t="n">
        <v>-29095</v>
      </c>
    </row>
    <row r="27" spans="1:6">
      <c s="4" r="A27" t="s">
        <v>80</v>
      </c>
      <c s="6" r="D27" t="n">
        <v>-17193</v>
      </c>
    </row>
    <row r="28" spans="1:6">
      <c s="4" r="A28" t="s">
        <v>349</v>
      </c>
      <c s="6" r="D28" t="n">
        <v>-125000</v>
      </c>
    </row>
    <row r="29" spans="1:6">
      <c s="4" r="A29" t="s">
        <v>347</v>
      </c>
      <c s="7" r="B29" t="n">
        <v>1058761</v>
      </c>
      <c s="7" r="D29" t="n">
        <v>1058761</v>
      </c>
      <c s="7" r="F29" t="n">
        <v>12300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1"/>
    <col customWidth="1" max="3" min="3" width="15"/>
  </cols>
  <sheetData>
    <row r="1" spans="1:3">
      <c s="1" r="A1" t="s">
        <v>353</v>
      </c>
      <c s="2" r="B1" t="s">
        <v>354</v>
      </c>
      <c s="2" r="C1" t="s">
        <v>1</v>
      </c>
    </row>
    <row r="2" spans="1:3">
      <c s="2" r="B2" t="s">
        <v>355</v>
      </c>
      <c s="2" r="C2" t="s">
        <v>31</v>
      </c>
    </row>
    <row r="3" spans="1:3">
      <c s="3" r="A3" t="s">
        <v>346</v>
      </c>
    </row>
    <row r="4" spans="1:3">
      <c s="4" r="A4" t="s">
        <v>356</v>
      </c>
      <c s="6" r="C4" t="n">
        <v>2011</v>
      </c>
    </row>
    <row r="5" spans="1:3">
      <c s="4" r="A5" t="s">
        <v>357</v>
      </c>
      <c s="4" r="C5" t="s">
        <v>358</v>
      </c>
    </row>
    <row r="6" spans="1:3">
      <c s="4" r="A6" t="s">
        <v>359</v>
      </c>
      <c s="6" r="C6" t="n">
        <v>13100</v>
      </c>
    </row>
    <row r="7" spans="1:3">
      <c s="4" r="A7" t="s">
        <v>360</v>
      </c>
      <c s="7" r="B7" t="n">
        <v>147840</v>
      </c>
    </row>
    <row r="8" spans="1:3">
      <c s="4" r="A8" t="s">
        <v>361</v>
      </c>
      <c s="7" r="B8" t="n">
        <v>148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31</v>
      </c>
      <c s="2" r="C2" t="s">
        <v>72</v>
      </c>
      <c s="2" r="D2" t="s">
        <v>31</v>
      </c>
      <c s="2" r="E2" t="s">
        <v>72</v>
      </c>
    </row>
    <row r="3" spans="1:5">
      <c s="3" r="A3" t="s">
        <v>73</v>
      </c>
    </row>
    <row r="4" spans="1:5">
      <c s="4" r="A4" t="s">
        <v>74</v>
      </c>
      <c s="7" r="B4" t="n">
        <v>44877</v>
      </c>
      <c s="7" r="C4" t="n">
        <v>56473</v>
      </c>
      <c s="7" r="D4" t="n">
        <v>90518</v>
      </c>
      <c s="7" r="E4" t="n">
        <v>113259</v>
      </c>
    </row>
    <row r="5" spans="1:5">
      <c s="4" r="A5" t="s">
        <v>75</v>
      </c>
      <c s="6" r="B5" t="n">
        <v>-1962</v>
      </c>
      <c s="6" r="C5" t="n">
        <v>-1477</v>
      </c>
      <c s="6" r="D5" t="n">
        <v>-3811</v>
      </c>
      <c s="6" r="E5" t="n">
        <v>-4948</v>
      </c>
    </row>
    <row r="6" spans="1:5">
      <c s="4" r="A6" t="s">
        <v>76</v>
      </c>
      <c s="6" r="B6" t="n">
        <v>-1526</v>
      </c>
      <c s="6" r="C6" t="n">
        <v>-757</v>
      </c>
      <c s="6" r="D6" t="n">
        <v>-2990</v>
      </c>
      <c s="6" r="E6" t="n">
        <v>-1294</v>
      </c>
    </row>
    <row r="7" spans="1:5">
      <c s="4" r="A7" t="s">
        <v>77</v>
      </c>
      <c s="6" r="B7" t="n">
        <v>-14719</v>
      </c>
      <c s="6" r="C7" t="n">
        <v>-14141</v>
      </c>
      <c s="6" r="D7" t="n">
        <v>-29439</v>
      </c>
      <c s="6" r="E7" t="n">
        <v>-27542</v>
      </c>
    </row>
    <row r="8" spans="1:5">
      <c s="4" r="A8" t="s">
        <v>78</v>
      </c>
      <c s="6" r="B8" t="n">
        <v>-2611</v>
      </c>
      <c s="6" r="C8" t="n">
        <v>-1949</v>
      </c>
      <c s="6" r="D8" t="n">
        <v>-5099</v>
      </c>
      <c s="6" r="E8" t="n">
        <v>-3824</v>
      </c>
    </row>
    <row r="9" spans="1:5">
      <c s="4" r="A9" t="s">
        <v>79</v>
      </c>
      <c s="6" r="B9" t="n">
        <v>-18809</v>
      </c>
      <c s="6" r="C9" t="n">
        <v>-19045</v>
      </c>
      <c s="6" r="D9" t="n">
        <v>-37614</v>
      </c>
      <c s="6" r="E9" t="n">
        <v>-37144</v>
      </c>
    </row>
    <row r="10" spans="1:5">
      <c s="4" r="A10" t="s">
        <v>80</v>
      </c>
      <c s="6" r="B10" t="n">
        <v>-17193</v>
      </c>
      <c s="6" r="C10" t="n">
        <v>0</v>
      </c>
      <c s="6" r="D10" t="n">
        <v>-17193</v>
      </c>
      <c s="6" r="E10" t="n">
        <v>0</v>
      </c>
    </row>
    <row r="11" spans="1:5">
      <c s="4" r="A11" t="s">
        <v>81</v>
      </c>
      <c s="6" r="B11" t="n">
        <v>-8369</v>
      </c>
      <c s="6" r="C11" t="n">
        <v>-7601</v>
      </c>
      <c s="6" r="D11" t="n">
        <v>-16033</v>
      </c>
      <c s="6" r="E11" t="n">
        <v>-16102</v>
      </c>
    </row>
    <row r="12" spans="1:5">
      <c s="4" r="A12" t="s">
        <v>82</v>
      </c>
      <c s="6" r="B12" t="n">
        <v>92</v>
      </c>
      <c s="6" r="C12" t="n">
        <v>46</v>
      </c>
      <c s="6" r="D12" t="n">
        <v>164</v>
      </c>
      <c s="6" r="E12" t="n">
        <v>99</v>
      </c>
    </row>
    <row r="13" spans="1:5">
      <c s="4" r="A13" t="s">
        <v>83</v>
      </c>
      <c s="6" r="B13" t="n">
        <v>3413</v>
      </c>
      <c s="6" r="C13" t="n">
        <v>-194</v>
      </c>
      <c s="6" r="D13" t="n">
        <v>4899</v>
      </c>
      <c s="6" r="E13" t="n">
        <v>-270</v>
      </c>
    </row>
    <row r="14" spans="1:5">
      <c s="4" r="A14" t="s">
        <v>84</v>
      </c>
      <c s="7" r="B14" t="n">
        <v>-16807</v>
      </c>
      <c s="7" r="C14" t="n">
        <v>11355</v>
      </c>
      <c s="7" r="D14" t="n">
        <v>-16598</v>
      </c>
      <c s="7" r="E14" t="n">
        <v>22234</v>
      </c>
    </row>
    <row r="15" spans="1:5">
      <c s="3" r="A15" t="s">
        <v>85</v>
      </c>
    </row>
    <row r="16" spans="1:5">
      <c s="4" r="A16" t="s">
        <v>86</v>
      </c>
      <c s="8" r="B16" t="n">
        <v>-0.2</v>
      </c>
      <c s="9" r="C16" t="n">
        <v>0.13</v>
      </c>
      <c s="8" r="D16" t="n">
        <v>-0.2</v>
      </c>
      <c s="9" r="E16"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362</v>
      </c>
      <c s="2" r="B1" t="s">
        <v>71</v>
      </c>
      <c s="2" r="D1" t="s">
        <v>1</v>
      </c>
    </row>
    <row r="2" spans="1:6">
      <c s="2" r="B2" t="s">
        <v>31</v>
      </c>
      <c s="2" r="C2" t="s">
        <v>72</v>
      </c>
      <c s="2" r="D2" t="s">
        <v>31</v>
      </c>
      <c s="2" r="E2" t="s">
        <v>72</v>
      </c>
      <c s="2" r="F2" t="s">
        <v>32</v>
      </c>
    </row>
    <row r="3" spans="1:6">
      <c s="3" r="A3" t="s">
        <v>363</v>
      </c>
    </row>
    <row r="4" spans="1:6">
      <c s="4" r="A4" t="s">
        <v>40</v>
      </c>
      <c s="7" r="B4" t="n">
        <v>125000</v>
      </c>
      <c s="7" r="D4" t="n">
        <v>125000</v>
      </c>
      <c s="7" r="F4" t="n">
        <v>0</v>
      </c>
    </row>
    <row r="5" spans="1:6">
      <c s="4" r="A5" t="s">
        <v>80</v>
      </c>
      <c s="6" r="B5" t="n">
        <v>17193</v>
      </c>
      <c s="7" r="C5" t="n">
        <v>0</v>
      </c>
      <c s="6" r="D5" t="n">
        <v>17193</v>
      </c>
      <c s="7" r="E5" t="n">
        <v>0</v>
      </c>
    </row>
    <row r="6" spans="1:6">
      <c s="4" r="A6" t="s">
        <v>313</v>
      </c>
    </row>
    <row r="7" spans="1:6">
      <c s="3" r="A7" t="s">
        <v>363</v>
      </c>
    </row>
    <row r="8" spans="1:6">
      <c s="4" r="A8" t="s">
        <v>40</v>
      </c>
      <c s="7" r="B8" t="n">
        <v>125000</v>
      </c>
      <c s="6" r="D8" t="n">
        <v>125000</v>
      </c>
    </row>
    <row r="9" spans="1:6">
      <c s="4" r="A9" t="s">
        <v>80</v>
      </c>
      <c s="7" r="D9" t="n">
        <v>171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364</v>
      </c>
      <c s="2" r="B1" t="s">
        <v>1</v>
      </c>
      <c s="2" r="C1" t="s">
        <v>345</v>
      </c>
    </row>
    <row r="2" spans="1:4">
      <c s="2" r="B2" t="s">
        <v>31</v>
      </c>
      <c s="2" r="C2" t="s">
        <v>32</v>
      </c>
      <c s="2" r="D2" t="s">
        <v>336</v>
      </c>
    </row>
    <row r="3" spans="1:4">
      <c s="3" r="A3" t="s">
        <v>157</v>
      </c>
    </row>
    <row r="4" spans="1:4">
      <c s="4" r="A4" t="s">
        <v>365</v>
      </c>
      <c s="7" r="B4" t="n">
        <v>127788</v>
      </c>
      <c s="7" r="C4" t="n">
        <v>127788</v>
      </c>
      <c s="7" r="D4" t="n">
        <v>158987</v>
      </c>
    </row>
    <row r="5" spans="1:4">
      <c s="4" r="A5" t="s">
        <v>366</v>
      </c>
      <c s="6" r="C5" t="n">
        <v>-31199</v>
      </c>
    </row>
    <row r="6" spans="1:4">
      <c s="4" r="A6" t="s">
        <v>367</v>
      </c>
      <c s="6" r="B6" t="n">
        <v>-80968</v>
      </c>
      <c s="6" r="C6" t="n">
        <v>-72449</v>
      </c>
      <c s="6" r="D6" t="n">
        <v>-84932</v>
      </c>
    </row>
    <row r="7" spans="1:4">
      <c s="4" r="A7" t="s">
        <v>368</v>
      </c>
      <c s="6" r="B7" t="n">
        <v>-8519</v>
      </c>
      <c s="6" r="C7" t="n">
        <v>-18716</v>
      </c>
    </row>
    <row r="8" spans="1:4">
      <c s="4" r="A8" t="s">
        <v>369</v>
      </c>
      <c s="6" r="C8" t="n">
        <v>31199</v>
      </c>
    </row>
    <row r="9" spans="1:4">
      <c s="4" r="A9" t="s">
        <v>370</v>
      </c>
      <c s="6" r="B9" t="n">
        <v>46820</v>
      </c>
      <c s="6" r="C9" t="n">
        <v>55339</v>
      </c>
      <c s="7" r="D9" t="n">
        <v>74055</v>
      </c>
    </row>
    <row r="10" spans="1:4">
      <c s="4" r="A10" t="s">
        <v>371</v>
      </c>
      <c s="7" r="B10" t="n">
        <v>-8519</v>
      </c>
      <c s="7" r="C10" t="n">
        <v>-187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71</v>
      </c>
      <c s="2" r="D1" t="s">
        <v>1</v>
      </c>
    </row>
    <row r="2" spans="1:5">
      <c s="2" r="B2" t="s">
        <v>31</v>
      </c>
      <c s="2" r="C2" t="s">
        <v>72</v>
      </c>
      <c s="2" r="D2" t="s">
        <v>31</v>
      </c>
      <c s="2" r="E2" t="s">
        <v>72</v>
      </c>
    </row>
    <row r="3" spans="1:5">
      <c s="3" r="A3" t="s">
        <v>157</v>
      </c>
    </row>
    <row r="4" spans="1:5">
      <c s="4" r="A4" t="s">
        <v>373</v>
      </c>
      <c s="7" r="B4" t="n">
        <v>-4405</v>
      </c>
      <c s="7" r="C4" t="n">
        <v>-4655</v>
      </c>
      <c s="7" r="D4" t="n">
        <v>-8519</v>
      </c>
      <c s="7" r="E4" t="n">
        <v>-9310</v>
      </c>
    </row>
    <row r="5" spans="1:5">
      <c s="4" r="A5" t="s">
        <v>125</v>
      </c>
      <c s="7" r="B5" t="n">
        <v>-4405</v>
      </c>
      <c s="7" r="C5" t="n">
        <v>-4655</v>
      </c>
      <c s="7" r="D5" t="n">
        <v>-8519</v>
      </c>
      <c s="7" r="E5" t="n">
        <v>-93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4</v>
      </c>
      <c s="2" r="B1" t="s">
        <v>31</v>
      </c>
      <c s="2" r="C1" t="s">
        <v>32</v>
      </c>
      <c s="2" r="D1" t="s">
        <v>336</v>
      </c>
    </row>
    <row r="2" spans="1:4">
      <c s="3" r="A2" t="s">
        <v>157</v>
      </c>
    </row>
    <row r="3" spans="1:4">
      <c s="6" r="A3" t="n">
        <v>2017</v>
      </c>
      <c s="7" r="B3" t="n">
        <v>17620</v>
      </c>
    </row>
    <row r="4" spans="1:4">
      <c s="6" r="A4" t="n">
        <v>2018</v>
      </c>
      <c s="6" r="B4" t="n">
        <v>11500</v>
      </c>
    </row>
    <row r="5" spans="1:4">
      <c s="6" r="A5" t="n">
        <v>2019</v>
      </c>
      <c s="6" r="B5" t="n">
        <v>7237</v>
      </c>
    </row>
    <row r="6" spans="1:4">
      <c s="6" r="A6" t="n">
        <v>2020</v>
      </c>
      <c s="6" r="B6" t="n">
        <v>6103</v>
      </c>
    </row>
    <row r="7" spans="1:4">
      <c s="6" r="A7" t="n">
        <v>2021</v>
      </c>
      <c s="6" r="B7" t="n">
        <v>2942</v>
      </c>
    </row>
    <row r="8" spans="1:4">
      <c s="4" r="A8" t="s">
        <v>375</v>
      </c>
      <c s="6" r="B8" t="n">
        <v>1418</v>
      </c>
    </row>
    <row r="9" spans="1:4">
      <c s="4" r="A9" t="s">
        <v>125</v>
      </c>
      <c s="7" r="B9" t="n">
        <v>46820</v>
      </c>
      <c s="7" r="C9" t="n">
        <v>55339</v>
      </c>
      <c s="7" r="D9" t="n">
        <v>740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24"/>
    <col customWidth="1" max="3" min="3" width="16"/>
    <col customWidth="1" max="4" min="4" width="14"/>
  </cols>
  <sheetData>
    <row r="1" spans="1:4">
      <c s="1" r="A1" t="s">
        <v>376</v>
      </c>
      <c s="2" r="B1" t="s">
        <v>1</v>
      </c>
      <c s="2" r="C1" t="s">
        <v>345</v>
      </c>
    </row>
    <row r="2" spans="1:4">
      <c s="2" r="B2" t="s">
        <v>31</v>
      </c>
      <c s="2" r="C2" t="s">
        <v>32</v>
      </c>
      <c s="2" r="D2" t="s">
        <v>336</v>
      </c>
    </row>
    <row r="3" spans="1:4">
      <c s="4" r="A3" t="s">
        <v>365</v>
      </c>
      <c s="7" r="B3" t="n">
        <v>127788</v>
      </c>
      <c s="7" r="C3" t="n">
        <v>127788</v>
      </c>
      <c s="7" r="D3" t="n">
        <v>158987</v>
      </c>
    </row>
    <row r="4" spans="1:4">
      <c s="4" r="A4" t="s">
        <v>367</v>
      </c>
      <c s="7" r="B4" t="n">
        <v>80968</v>
      </c>
      <c s="6" r="C4" t="n">
        <v>72449</v>
      </c>
      <c s="7" r="D4" t="n">
        <v>84932</v>
      </c>
    </row>
    <row r="5" spans="1:4">
      <c s="4" r="A5" t="s">
        <v>366</v>
      </c>
      <c s="6" r="C5" t="n">
        <v>31199</v>
      </c>
    </row>
    <row r="6" spans="1:4">
      <c s="4" r="A6" t="s">
        <v>377</v>
      </c>
      <c s="4" r="B6" t="s">
        <v>378</v>
      </c>
    </row>
    <row r="7" spans="1:4">
      <c s="4" r="A7" t="s">
        <v>379</v>
      </c>
      <c s="4" r="B7" t="s">
        <v>380</v>
      </c>
    </row>
    <row r="8" spans="1:4">
      <c s="4" r="A8" t="s">
        <v>278</v>
      </c>
    </row>
    <row r="9" spans="1:4">
      <c s="4" r="A9" t="s">
        <v>365</v>
      </c>
      <c s="6" r="C9" t="n">
        <v>31199</v>
      </c>
    </row>
    <row r="10" spans="1:4">
      <c s="4" r="A10" t="s">
        <v>367</v>
      </c>
      <c s="6" r="C10" t="n">
        <v>31199</v>
      </c>
    </row>
    <row r="11" spans="1:4">
      <c s="4" r="A11" t="s">
        <v>366</v>
      </c>
      <c s="7" r="C11" t="n">
        <v>311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81</v>
      </c>
      <c s="2" r="B1" t="s">
        <v>31</v>
      </c>
      <c s="2" r="C1" t="s">
        <v>32</v>
      </c>
    </row>
    <row r="2" spans="1:3">
      <c s="3" r="A2" t="s">
        <v>382</v>
      </c>
    </row>
    <row r="3" spans="1:3">
      <c s="4" r="A3" t="s">
        <v>383</v>
      </c>
      <c s="7" r="B3" t="n">
        <v>386292</v>
      </c>
      <c s="7" r="C3" t="n">
        <v>411292</v>
      </c>
    </row>
    <row r="4" spans="1:3">
      <c s="4" r="A4" t="s">
        <v>384</v>
      </c>
      <c s="6" r="B4" t="n">
        <v>174953</v>
      </c>
      <c s="6" r="C4" t="n">
        <v>194569</v>
      </c>
    </row>
    <row r="5" spans="1:3">
      <c s="4" r="A5" t="s">
        <v>385</v>
      </c>
      <c s="6" r="B5" t="n">
        <v>561245</v>
      </c>
      <c s="6" r="C5" t="n">
        <v>605861</v>
      </c>
    </row>
    <row r="6" spans="1:3">
      <c s="4" r="A6" t="s">
        <v>386</v>
      </c>
      <c s="6" r="B6" t="n">
        <v>-1970</v>
      </c>
      <c s="6" r="C6" t="n">
        <v>-2464</v>
      </c>
    </row>
    <row r="7" spans="1:3">
      <c s="4" r="A7" t="s">
        <v>387</v>
      </c>
      <c s="6" r="B7" t="n">
        <v>-38512</v>
      </c>
      <c s="6" r="C7" t="n">
        <v>-23336</v>
      </c>
    </row>
    <row r="8" spans="1:3">
      <c s="4" r="A8" t="s">
        <v>388</v>
      </c>
      <c s="6" r="B8" t="n">
        <v>-4268</v>
      </c>
      <c s="6" r="C8" t="n">
        <v>-5319</v>
      </c>
    </row>
    <row r="9" spans="1:3">
      <c s="4" r="A9" t="s">
        <v>54</v>
      </c>
      <c s="6" r="B9" t="n">
        <v>516495</v>
      </c>
      <c s="6" r="C9" t="n">
        <v>574742</v>
      </c>
    </row>
    <row r="10" spans="1:3">
      <c s="4" r="A10" t="s">
        <v>389</v>
      </c>
    </row>
    <row r="11" spans="1:3">
      <c s="3" r="A11" t="s">
        <v>382</v>
      </c>
    </row>
    <row r="12" spans="1:3">
      <c s="4" r="A12" t="s">
        <v>383</v>
      </c>
      <c s="6" r="B12" t="n">
        <v>386292</v>
      </c>
      <c s="7" r="C12" t="n">
        <v>411292</v>
      </c>
    </row>
    <row r="13" spans="1:3">
      <c s="4" r="A13" t="s">
        <v>386</v>
      </c>
      <c s="7" r="B13" t="n">
        <v>-19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90</v>
      </c>
      <c s="2" r="B1" t="s">
        <v>31</v>
      </c>
      <c s="2" r="C1" t="s">
        <v>32</v>
      </c>
    </row>
    <row r="2" spans="1:3">
      <c s="3" r="A2" t="s">
        <v>391</v>
      </c>
    </row>
    <row r="3" spans="1:3">
      <c s="6" r="A3" t="n">
        <v>2017</v>
      </c>
      <c s="7" r="B3" t="n">
        <v>41824</v>
      </c>
    </row>
    <row r="4" spans="1:3">
      <c s="6" r="A4" t="n">
        <v>2018</v>
      </c>
      <c s="6" r="B4" t="n">
        <v>457339</v>
      </c>
    </row>
    <row r="5" spans="1:3">
      <c s="6" r="A5" t="n">
        <v>2019</v>
      </c>
      <c s="6" r="B5" t="n">
        <v>5913</v>
      </c>
    </row>
    <row r="6" spans="1:3">
      <c s="6" r="A6" t="n">
        <v>2020</v>
      </c>
      <c s="6" r="B6" t="n">
        <v>5913</v>
      </c>
    </row>
    <row r="7" spans="1:3">
      <c s="6" r="A7" t="n">
        <v>2021</v>
      </c>
      <c s="6" r="B7" t="n">
        <v>5913</v>
      </c>
    </row>
    <row r="8" spans="1:3">
      <c s="4" r="A8" t="s">
        <v>375</v>
      </c>
      <c s="6" r="B8" t="n">
        <v>44343</v>
      </c>
    </row>
    <row r="9" spans="1:3">
      <c s="4" r="A9" t="s">
        <v>385</v>
      </c>
      <c s="7" r="B9" t="n">
        <v>561245</v>
      </c>
      <c s="7" r="C9" t="n">
        <v>6058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T9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s="1" r="A1" t="s">
        <v>392</v>
      </c>
      <c s="2" r="B1" t="s">
        <v>393</v>
      </c>
      <c s="2" r="C1" t="s">
        <v>394</v>
      </c>
      <c s="2" r="D1" t="s">
        <v>395</v>
      </c>
      <c s="2" r="E1" t="s">
        <v>396</v>
      </c>
      <c s="2" r="F1" t="s">
        <v>397</v>
      </c>
      <c s="2" r="G1" t="s">
        <v>398</v>
      </c>
      <c s="2" r="H1" t="s">
        <v>399</v>
      </c>
      <c s="2" r="I1" t="s">
        <v>400</v>
      </c>
      <c s="2" r="J1" t="s">
        <v>401</v>
      </c>
      <c s="2" r="K1" t="s">
        <v>402</v>
      </c>
      <c s="2" r="L1" t="s">
        <v>403</v>
      </c>
      <c s="2" r="M1" t="s">
        <v>404</v>
      </c>
      <c s="2" r="N1" t="s">
        <v>405</v>
      </c>
      <c s="2" r="O1" t="s">
        <v>406</v>
      </c>
      <c s="2" r="P1" t="s">
        <v>407</v>
      </c>
      <c s="2" r="Q1" t="s">
        <v>408</v>
      </c>
      <c s="2" r="R1" t="s">
        <v>409</v>
      </c>
      <c s="2" r="S1" t="s">
        <v>410</v>
      </c>
      <c s="2" r="T1" t="s">
        <v>411</v>
      </c>
    </row>
    <row r="2" spans="1:20">
      <c s="3" r="A2" t="s">
        <v>382</v>
      </c>
    </row>
    <row r="3" spans="1:20">
      <c s="4" r="A3" t="s">
        <v>412</v>
      </c>
      <c s="7" r="K3" t="n">
        <v>386292</v>
      </c>
      <c s="7" r="R3" t="n">
        <v>411292</v>
      </c>
    </row>
    <row r="4" spans="1:20">
      <c s="4" r="A4" t="s">
        <v>413</v>
      </c>
      <c s="6" r="K4" t="n">
        <v>1970</v>
      </c>
      <c s="6" r="R4" t="n">
        <v>2464</v>
      </c>
    </row>
    <row r="5" spans="1:20">
      <c s="4" r="A5" t="s">
        <v>414</v>
      </c>
      <c s="6" r="K5" t="n">
        <v>174953</v>
      </c>
      <c s="6" r="R5" t="n">
        <v>194569</v>
      </c>
    </row>
    <row r="6" spans="1:20">
      <c s="4" r="A6" t="s">
        <v>415</v>
      </c>
      <c s="6" r="K6" t="n">
        <v>555007</v>
      </c>
    </row>
    <row r="7" spans="1:20">
      <c s="4" r="A7" t="s">
        <v>416</v>
      </c>
      <c s="7" r="K7" t="n">
        <v>60000</v>
      </c>
    </row>
    <row r="8" spans="1:20">
      <c s="4" r="A8" t="s">
        <v>291</v>
      </c>
    </row>
    <row r="9" spans="1:20">
      <c s="3" r="A9" t="s">
        <v>382</v>
      </c>
    </row>
    <row r="10" spans="1:20">
      <c s="4" r="A10" t="s">
        <v>417</v>
      </c>
      <c s="7" r="P10" t="n">
        <v>47000</v>
      </c>
    </row>
    <row r="11" spans="1:20">
      <c s="4" r="A11" t="s">
        <v>293</v>
      </c>
    </row>
    <row r="12" spans="1:20">
      <c s="3" r="A12" t="s">
        <v>382</v>
      </c>
    </row>
    <row r="13" spans="1:20">
      <c s="4" r="A13" t="s">
        <v>417</v>
      </c>
      <c s="7" r="Q13" t="n">
        <v>17750</v>
      </c>
    </row>
    <row r="14" spans="1:20">
      <c s="4" r="A14" t="s">
        <v>418</v>
      </c>
    </row>
    <row r="15" spans="1:20">
      <c s="3" r="A15" t="s">
        <v>382</v>
      </c>
    </row>
    <row r="16" spans="1:20">
      <c s="4" r="A16" t="s">
        <v>417</v>
      </c>
      <c s="7" r="C16" t="n">
        <v>33429</v>
      </c>
    </row>
    <row r="17" spans="1:20">
      <c s="4" r="A17" t="s">
        <v>419</v>
      </c>
    </row>
    <row r="18" spans="1:20">
      <c s="3" r="A18" t="s">
        <v>382</v>
      </c>
    </row>
    <row r="19" spans="1:20">
      <c s="4" r="A19" t="s">
        <v>420</v>
      </c>
      <c s="7" r="N19" t="n">
        <v>250000</v>
      </c>
    </row>
    <row r="20" spans="1:20">
      <c s="4" r="A20" t="s">
        <v>421</v>
      </c>
      <c s="4" r="K20" t="s">
        <v>422</v>
      </c>
    </row>
    <row r="21" spans="1:20">
      <c s="4" r="A21" t="s">
        <v>423</v>
      </c>
      <c s="4" r="N21" t="s">
        <v>424</v>
      </c>
    </row>
    <row r="22" spans="1:20">
      <c s="4" r="A22" t="s">
        <v>425</v>
      </c>
      <c s="4" r="N22" t="s">
        <v>426</v>
      </c>
    </row>
    <row r="23" spans="1:20">
      <c s="4" r="A23" t="s">
        <v>427</v>
      </c>
      <c s="4" r="N23" t="s">
        <v>428</v>
      </c>
    </row>
    <row r="24" spans="1:20">
      <c s="4" r="A24" t="s">
        <v>429</v>
      </c>
      <c s="4" r="N24" t="s">
        <v>430</v>
      </c>
    </row>
    <row r="25" spans="1:20">
      <c s="4" r="A25" t="s">
        <v>431</v>
      </c>
      <c s="7" r="N25" t="n">
        <v>98179</v>
      </c>
    </row>
    <row r="26" spans="1:20">
      <c s="4" r="A26" t="s">
        <v>432</v>
      </c>
      <c s="6" r="N26" t="n">
        <v>4</v>
      </c>
    </row>
    <row r="27" spans="1:20">
      <c s="4" r="A27" t="s">
        <v>413</v>
      </c>
      <c s="7" r="N27" t="n">
        <v>5000</v>
      </c>
    </row>
    <row r="28" spans="1:20">
      <c s="4" r="A28" t="s">
        <v>433</v>
      </c>
      <c s="4" r="K28" t="s">
        <v>434</v>
      </c>
    </row>
    <row r="29" spans="1:20">
      <c s="4" r="A29" t="s">
        <v>435</v>
      </c>
    </row>
    <row r="30" spans="1:20">
      <c s="3" r="A30" t="s">
        <v>382</v>
      </c>
    </row>
    <row r="31" spans="1:20">
      <c s="4" r="A31" t="s">
        <v>420</v>
      </c>
      <c s="7" r="T31" t="n">
        <v>189500</v>
      </c>
    </row>
    <row r="32" spans="1:20">
      <c s="4" r="A32" t="s">
        <v>427</v>
      </c>
      <c s="4" r="T32" t="s">
        <v>436</v>
      </c>
    </row>
    <row r="33" spans="1:20">
      <c s="4" r="A33" t="s">
        <v>432</v>
      </c>
      <c s="6" r="T33" t="n">
        <v>5</v>
      </c>
    </row>
    <row r="34" spans="1:20">
      <c s="4" r="A34" t="s">
        <v>433</v>
      </c>
      <c s="4" r="K34" t="s">
        <v>437</v>
      </c>
    </row>
    <row r="35" spans="1:20">
      <c s="4" r="A35" t="s">
        <v>389</v>
      </c>
    </row>
    <row r="36" spans="1:20">
      <c s="3" r="A36" t="s">
        <v>382</v>
      </c>
    </row>
    <row r="37" spans="1:20">
      <c s="4" r="A37" t="s">
        <v>412</v>
      </c>
      <c s="7" r="K37" t="n">
        <v>386292</v>
      </c>
      <c s="6" r="R37" t="n">
        <v>411292</v>
      </c>
    </row>
    <row r="38" spans="1:20">
      <c s="4" r="A38" t="s">
        <v>413</v>
      </c>
      <c s="6" r="K38" t="n">
        <v>1970</v>
      </c>
    </row>
    <row r="39" spans="1:20">
      <c s="4" r="A39" t="s">
        <v>438</v>
      </c>
      <c s="6" r="K39" t="n">
        <v>386292</v>
      </c>
    </row>
    <row r="40" spans="1:20">
      <c s="4" r="A40" t="s">
        <v>439</v>
      </c>
      <c s="6" r="K40" t="n">
        <v>384322</v>
      </c>
    </row>
    <row r="41" spans="1:20">
      <c s="4" r="A41" t="s">
        <v>440</v>
      </c>
      <c s="7" r="E41" t="n">
        <v>21000</v>
      </c>
      <c s="7" r="I41" t="n">
        <v>25000</v>
      </c>
    </row>
    <row r="42" spans="1:20">
      <c s="4" r="A42" t="s">
        <v>441</v>
      </c>
      <c s="7" r="E42" t="n">
        <v>256</v>
      </c>
      <c s="7" r="I42" t="n">
        <v>187</v>
      </c>
    </row>
    <row r="43" spans="1:20">
      <c s="4" r="A43" t="s">
        <v>442</v>
      </c>
    </row>
    <row r="44" spans="1:20">
      <c s="3" r="A44" t="s">
        <v>382</v>
      </c>
    </row>
    <row r="45" spans="1:20">
      <c s="4" r="A45" t="s">
        <v>440</v>
      </c>
      <c s="6" r="N45" t="n">
        <v>41225</v>
      </c>
    </row>
    <row r="46" spans="1:20">
      <c s="4" r="A46" t="s">
        <v>441</v>
      </c>
      <c s="6" r="N46" t="n">
        <v>707</v>
      </c>
    </row>
    <row r="47" spans="1:20">
      <c s="4" r="A47" t="s">
        <v>443</v>
      </c>
    </row>
    <row r="48" spans="1:20">
      <c s="3" r="A48" t="s">
        <v>382</v>
      </c>
    </row>
    <row r="49" spans="1:20">
      <c s="4" r="A49" t="s">
        <v>438</v>
      </c>
      <c s="6" r="K49" t="n">
        <v>58223</v>
      </c>
    </row>
    <row r="50" spans="1:20">
      <c s="4" r="A50" t="s">
        <v>414</v>
      </c>
      <c s="6" r="K50" t="n">
        <v>72046</v>
      </c>
    </row>
    <row r="51" spans="1:20">
      <c s="4" r="A51" t="s">
        <v>440</v>
      </c>
      <c s="7" r="B51" t="n">
        <v>16235</v>
      </c>
      <c s="7" r="F51" t="n">
        <v>2346</v>
      </c>
      <c s="7" r="N51" t="n">
        <v>101614</v>
      </c>
    </row>
    <row r="52" spans="1:20">
      <c s="4" r="A52" t="s">
        <v>441</v>
      </c>
      <c s="7" r="B52" t="n">
        <v>82</v>
      </c>
    </row>
    <row r="53" spans="1:20">
      <c s="4" r="A53" t="s">
        <v>444</v>
      </c>
    </row>
    <row r="54" spans="1:20">
      <c s="3" r="A54" t="s">
        <v>382</v>
      </c>
    </row>
    <row r="55" spans="1:20">
      <c s="4" r="A55" t="s">
        <v>445</v>
      </c>
      <c s="7" r="O55" t="n">
        <v>56000</v>
      </c>
    </row>
    <row r="56" spans="1:20">
      <c s="4" r="A56" t="s">
        <v>446</v>
      </c>
      <c s="6" r="O56" t="n">
        <v>2</v>
      </c>
    </row>
    <row r="57" spans="1:20">
      <c s="4" r="A57" t="s">
        <v>414</v>
      </c>
      <c s="7" r="K57" t="n">
        <v>0</v>
      </c>
    </row>
    <row r="58" spans="1:20">
      <c s="4" r="A58" t="s">
        <v>423</v>
      </c>
      <c s="4" r="O58" t="s">
        <v>447</v>
      </c>
    </row>
    <row r="59" spans="1:20">
      <c s="4" r="A59" t="s">
        <v>421</v>
      </c>
      <c s="4" r="K59" t="s">
        <v>448</v>
      </c>
    </row>
    <row r="60" spans="1:20">
      <c s="4" r="A60" t="s">
        <v>440</v>
      </c>
      <c s="6" r="R60" t="n">
        <v>21312</v>
      </c>
    </row>
    <row r="61" spans="1:20">
      <c s="4" r="A61" t="s">
        <v>441</v>
      </c>
      <c s="7" r="D61" t="n">
        <v>340</v>
      </c>
      <c s="7" r="R61" t="n">
        <v>314</v>
      </c>
    </row>
    <row r="62" spans="1:20">
      <c s="4" r="A62" t="s">
        <v>449</v>
      </c>
    </row>
    <row r="63" spans="1:20">
      <c s="3" r="A63" t="s">
        <v>382</v>
      </c>
    </row>
    <row r="64" spans="1:20">
      <c s="4" r="A64" t="s">
        <v>445</v>
      </c>
      <c s="7" r="H64" t="n">
        <v>164000</v>
      </c>
    </row>
    <row r="65" spans="1:20">
      <c s="4" r="A65" t="s">
        <v>446</v>
      </c>
      <c s="6" r="H65" t="n">
        <v>2</v>
      </c>
    </row>
    <row r="66" spans="1:20">
      <c s="4" r="A66" t="s">
        <v>438</v>
      </c>
      <c s="7" r="K66" t="n">
        <v>38431</v>
      </c>
    </row>
    <row r="67" spans="1:20">
      <c s="4" r="A67" t="s">
        <v>414</v>
      </c>
      <c s="7" r="K67" t="n">
        <v>73906</v>
      </c>
    </row>
    <row r="68" spans="1:20">
      <c s="4" r="A68" t="s">
        <v>450</v>
      </c>
      <c s="6" r="K68" t="n">
        <v>24</v>
      </c>
    </row>
    <row r="69" spans="1:20">
      <c s="4" r="A69" t="s">
        <v>451</v>
      </c>
      <c s="4" r="K69" t="s">
        <v>452</v>
      </c>
    </row>
    <row r="70" spans="1:20">
      <c s="4" r="A70" t="s">
        <v>453</v>
      </c>
      <c s="7" r="K70" t="n">
        <v>1478</v>
      </c>
    </row>
    <row r="71" spans="1:20">
      <c s="4" r="A71" t="s">
        <v>423</v>
      </c>
      <c s="4" r="H71" t="s">
        <v>454</v>
      </c>
    </row>
    <row r="72" spans="1:20">
      <c s="4" r="A72" t="s">
        <v>421</v>
      </c>
      <c s="4" r="K72" t="s">
        <v>455</v>
      </c>
    </row>
    <row r="73" spans="1:20">
      <c s="4" r="A73" t="s">
        <v>456</v>
      </c>
      <c s="7" r="S73" t="n">
        <v>83000</v>
      </c>
    </row>
    <row r="74" spans="1:20">
      <c s="4" r="A74" t="s">
        <v>457</v>
      </c>
      <c s="4" r="K74" t="s">
        <v>458</v>
      </c>
    </row>
    <row r="75" spans="1:20">
      <c s="4" r="A75" t="s">
        <v>459</v>
      </c>
    </row>
    <row r="76" spans="1:20">
      <c s="3" r="A76" t="s">
        <v>382</v>
      </c>
    </row>
    <row r="77" spans="1:20">
      <c s="4" r="A77" t="s">
        <v>445</v>
      </c>
      <c s="7" r="J77" t="n">
        <v>60000</v>
      </c>
    </row>
    <row r="78" spans="1:20">
      <c s="4" r="A78" t="s">
        <v>414</v>
      </c>
      <c s="7" r="K78" t="n">
        <v>0</v>
      </c>
    </row>
    <row r="79" spans="1:20">
      <c s="4" r="A79" t="s">
        <v>423</v>
      </c>
      <c s="4" r="J79" t="s">
        <v>447</v>
      </c>
    </row>
    <row r="80" spans="1:20">
      <c s="4" r="A80" t="s">
        <v>421</v>
      </c>
      <c s="4" r="K80" t="s">
        <v>448</v>
      </c>
    </row>
    <row r="81" spans="1:20">
      <c s="4" r="A81" t="s">
        <v>460</v>
      </c>
      <c s="7" r="G81" t="n">
        <v>21000</v>
      </c>
    </row>
    <row r="82" spans="1:20">
      <c s="4" r="A82" t="s">
        <v>441</v>
      </c>
      <c s="7" r="G82" t="n">
        <v>600</v>
      </c>
    </row>
    <row r="83" spans="1:20">
      <c s="4" r="A83" t="s">
        <v>457</v>
      </c>
      <c s="4" r="K83" t="s">
        <v>461</v>
      </c>
    </row>
    <row r="84" spans="1:20">
      <c s="4" r="A84" t="s">
        <v>462</v>
      </c>
    </row>
    <row r="85" spans="1:20">
      <c s="3" r="A85" t="s">
        <v>382</v>
      </c>
    </row>
    <row r="86" spans="1:20">
      <c s="4" r="A86" t="s">
        <v>420</v>
      </c>
      <c s="7" r="M86" t="n">
        <v>30000</v>
      </c>
    </row>
    <row r="87" spans="1:20">
      <c s="4" r="A87" t="s">
        <v>423</v>
      </c>
      <c s="4" r="M87" t="s">
        <v>463</v>
      </c>
    </row>
    <row r="88" spans="1:20">
      <c s="4" r="A88" t="s">
        <v>421</v>
      </c>
      <c s="4" r="K88" t="s">
        <v>464</v>
      </c>
    </row>
    <row r="89" spans="1:20">
      <c s="4" r="A89" t="s">
        <v>460</v>
      </c>
      <c s="7" r="L89" t="n">
        <v>29000</v>
      </c>
    </row>
    <row r="90" spans="1:20">
      <c s="4" r="A90" t="s">
        <v>457</v>
      </c>
      <c s="4" r="K90" t="s">
        <v>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s="1" r="A1" t="s">
        <v>466</v>
      </c>
      <c s="2" r="B1" t="s">
        <v>1</v>
      </c>
    </row>
    <row r="2" spans="1:2">
      <c s="2" r="B2" t="s">
        <v>402</v>
      </c>
    </row>
    <row r="3" spans="1:2">
      <c s="3" r="A3" t="s">
        <v>382</v>
      </c>
    </row>
    <row r="4" spans="1:2">
      <c s="4" r="A4" t="s">
        <v>467</v>
      </c>
      <c s="4" r="B4" t="s">
        <v>468</v>
      </c>
    </row>
    <row r="5" spans="1:2">
      <c s="4" r="A5" t="s">
        <v>469</v>
      </c>
    </row>
    <row r="6" spans="1:2">
      <c s="3" r="A6" t="s">
        <v>382</v>
      </c>
    </row>
    <row r="7" spans="1:2">
      <c s="4" r="A7" t="s">
        <v>470</v>
      </c>
      <c s="4" r="B7" t="s">
        <v>471</v>
      </c>
    </row>
    <row r="8" spans="1:2">
      <c s="4" r="A8" t="s">
        <v>472</v>
      </c>
      <c s="4" r="B8" t="s">
        <v>473</v>
      </c>
    </row>
    <row r="9" spans="1:2">
      <c s="4" r="A9" t="s">
        <v>474</v>
      </c>
      <c s="7" r="B9" t="n">
        <v>135000</v>
      </c>
    </row>
    <row r="10" spans="1:2">
      <c s="4" r="A10" t="s">
        <v>475</v>
      </c>
      <c s="6" r="B10" t="n">
        <v>25000</v>
      </c>
    </row>
    <row r="11" spans="1:2">
      <c s="4" r="A11" t="s">
        <v>476</v>
      </c>
    </row>
    <row r="12" spans="1:2">
      <c s="3" r="A12" t="s">
        <v>382</v>
      </c>
    </row>
    <row r="13" spans="1:2">
      <c s="4" r="A13" t="s">
        <v>474</v>
      </c>
      <c s="7" r="B13" t="n">
        <v>250000</v>
      </c>
    </row>
    <row r="14" spans="1:2">
      <c s="4" r="A14" t="s">
        <v>477</v>
      </c>
    </row>
    <row r="15" spans="1:2">
      <c s="3" r="A15" t="s">
        <v>382</v>
      </c>
    </row>
    <row r="16" spans="1:2">
      <c s="4" r="A16" t="s">
        <v>478</v>
      </c>
      <c s="4" r="B16" t="s">
        <v>479</v>
      </c>
    </row>
    <row r="17" spans="1:2">
      <c s="4" r="A17" t="s">
        <v>480</v>
      </c>
      <c s="4" r="B17" t="s">
        <v>481</v>
      </c>
    </row>
    <row r="18" spans="1:2">
      <c s="4" r="A18" t="s">
        <v>482</v>
      </c>
    </row>
    <row r="19" spans="1:2">
      <c s="3" r="A19" t="s">
        <v>382</v>
      </c>
    </row>
    <row r="20" spans="1:2">
      <c s="4" r="A20" t="s">
        <v>478</v>
      </c>
      <c s="4" r="B20" t="s">
        <v>483</v>
      </c>
    </row>
    <row r="21" spans="1:2">
      <c s="4" r="A21" t="s">
        <v>484</v>
      </c>
    </row>
    <row r="22" spans="1:2">
      <c s="3" r="A22" t="s">
        <v>382</v>
      </c>
    </row>
    <row r="23" spans="1:2">
      <c s="4" r="A23" t="s">
        <v>485</v>
      </c>
      <c s="4" r="B23" t="s">
        <v>486</v>
      </c>
    </row>
    <row r="24" spans="1:2">
      <c s="4" r="A24" t="s">
        <v>487</v>
      </c>
    </row>
    <row r="25" spans="1:2">
      <c s="3" r="A25" t="s">
        <v>382</v>
      </c>
    </row>
    <row r="26" spans="1:2">
      <c s="4" r="A26" t="s">
        <v>241</v>
      </c>
      <c s="4" r="B26" t="s">
        <v>488</v>
      </c>
    </row>
    <row r="27" spans="1:2">
      <c s="4" r="A27" t="s">
        <v>489</v>
      </c>
    </row>
    <row r="28" spans="1:2">
      <c s="3" r="A28" t="s">
        <v>382</v>
      </c>
    </row>
    <row r="29" spans="1:2">
      <c s="4" r="A29" t="s">
        <v>490</v>
      </c>
      <c s="4" r="B29" t="s">
        <v>491</v>
      </c>
    </row>
    <row r="30" spans="1:2">
      <c s="4" r="A30" t="s">
        <v>480</v>
      </c>
      <c s="4" r="B30" t="s">
        <v>492</v>
      </c>
    </row>
    <row r="31" spans="1:2">
      <c s="4" r="A31" t="s">
        <v>493</v>
      </c>
    </row>
    <row r="32" spans="1:2">
      <c s="3" r="A32" t="s">
        <v>382</v>
      </c>
    </row>
    <row r="33" spans="1:2">
      <c s="4" r="A33" t="s">
        <v>490</v>
      </c>
      <c s="4" r="B33"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95</v>
      </c>
      <c s="2" r="B1" t="s">
        <v>31</v>
      </c>
      <c s="2" r="C1" t="s">
        <v>32</v>
      </c>
      <c s="2" r="D1" t="s">
        <v>72</v>
      </c>
      <c s="2" r="E1" t="s">
        <v>336</v>
      </c>
    </row>
    <row r="2" spans="1:5">
      <c s="3" r="A2" t="s">
        <v>163</v>
      </c>
    </row>
    <row r="3" spans="1:5">
      <c s="4" r="A3" t="s">
        <v>496</v>
      </c>
      <c s="7" r="B3" t="n">
        <v>25327</v>
      </c>
      <c s="7" r="C3" t="n">
        <v>26750</v>
      </c>
      <c s="7" r="D3" t="n">
        <v>26841</v>
      </c>
      <c s="7" r="E3" t="n">
        <v>99495</v>
      </c>
    </row>
    <row r="4" spans="1:5">
      <c s="4" r="A4" t="s">
        <v>497</v>
      </c>
      <c s="6" r="B4" t="n">
        <v>25327</v>
      </c>
      <c s="6" r="C4" t="n">
        <v>26750</v>
      </c>
    </row>
    <row r="5" spans="1:5">
      <c s="4" r="A5" t="s">
        <v>498</v>
      </c>
      <c s="6" r="B5" t="n">
        <v>1572</v>
      </c>
      <c s="6" r="C5" t="n">
        <v>7789</v>
      </c>
    </row>
    <row r="6" spans="1:5">
      <c s="4" r="A6" t="s">
        <v>499</v>
      </c>
      <c s="6" r="B6" t="n">
        <v>1572</v>
      </c>
      <c s="6" r="C6" t="n">
        <v>7789</v>
      </c>
    </row>
    <row r="7" spans="1:5">
      <c s="4" r="A7" t="s">
        <v>500</v>
      </c>
      <c s="6" r="B7" t="n">
        <v>1971</v>
      </c>
      <c s="6" r="C7" t="n">
        <v>1521</v>
      </c>
    </row>
    <row r="8" spans="1:5">
      <c s="4" r="A8" t="s">
        <v>501</v>
      </c>
      <c s="6" r="B8" t="n">
        <v>1971</v>
      </c>
      <c s="6" r="C8" t="n">
        <v>1521</v>
      </c>
    </row>
    <row r="9" spans="1:5">
      <c s="4" r="A9" t="s">
        <v>502</v>
      </c>
      <c s="6" r="B9" t="n">
        <v>-7352</v>
      </c>
      <c s="6" r="C9" t="n">
        <v>-8680</v>
      </c>
    </row>
    <row r="10" spans="1:5">
      <c s="4" r="A10" t="s">
        <v>503</v>
      </c>
      <c s="6" r="B10" t="n">
        <v>-7352</v>
      </c>
      <c s="6" r="C10" t="n">
        <v>-8860</v>
      </c>
    </row>
    <row r="11" spans="1:5">
      <c s="4" r="A11" t="s">
        <v>504</v>
      </c>
      <c s="6" r="B11" t="n">
        <v>-381417</v>
      </c>
      <c s="6" r="C11" t="n">
        <v>-404977</v>
      </c>
    </row>
    <row r="12" spans="1:5">
      <c s="4" r="A12" t="s">
        <v>505</v>
      </c>
      <c s="6" r="B12" t="n">
        <v>-339215</v>
      </c>
      <c s="6" r="C12" t="n">
        <v>-406410</v>
      </c>
    </row>
    <row r="13" spans="1:5">
      <c s="4" r="A13" t="s">
        <v>506</v>
      </c>
      <c s="6" r="B13" t="n">
        <v>-173590</v>
      </c>
      <c s="6" r="C13" t="n">
        <v>-193102</v>
      </c>
    </row>
    <row r="14" spans="1:5">
      <c s="4" r="A14" t="s">
        <v>507</v>
      </c>
      <c s="7" r="B14" t="n">
        <v>-174953</v>
      </c>
      <c s="7" r="C14" t="n">
        <v>-1945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71</v>
      </c>
      <c s="2" r="D1" t="s">
        <v>1</v>
      </c>
    </row>
    <row r="2" spans="1:5">
      <c s="2" r="B2" t="s">
        <v>31</v>
      </c>
      <c s="2" r="C2" t="s">
        <v>72</v>
      </c>
      <c s="2" r="D2" t="s">
        <v>31</v>
      </c>
      <c s="2" r="E2" t="s">
        <v>72</v>
      </c>
    </row>
    <row r="3" spans="1:5">
      <c s="3" r="A3" t="s">
        <v>73</v>
      </c>
    </row>
    <row r="4" spans="1:5">
      <c s="4" r="A4" t="s">
        <v>88</v>
      </c>
      <c s="7" r="B4" t="n">
        <v>-3135</v>
      </c>
      <c s="7" r="C4" t="n">
        <v>7723</v>
      </c>
      <c s="7" r="D4" t="n">
        <v>1171</v>
      </c>
      <c s="7" r="E4" t="n">
        <v>14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8</v>
      </c>
      <c s="2" r="C1" t="s">
        <v>31</v>
      </c>
      <c s="2" r="D1" t="s">
        <v>32</v>
      </c>
    </row>
    <row r="2" spans="1:4">
      <c s="3" r="A2" t="s">
        <v>509</v>
      </c>
    </row>
    <row r="3" spans="1:4">
      <c s="4" r="A3" t="s">
        <v>34</v>
      </c>
      <c s="7" r="C3" t="n">
        <v>25327</v>
      </c>
      <c s="7" r="D3" t="n">
        <v>26750</v>
      </c>
    </row>
    <row r="4" spans="1:4">
      <c s="4" r="A4" t="s">
        <v>35</v>
      </c>
      <c s="6" r="C4" t="n">
        <v>1572</v>
      </c>
      <c s="6" r="D4" t="n">
        <v>7789</v>
      </c>
    </row>
    <row r="5" spans="1:4">
      <c s="4" r="A5" t="s">
        <v>43</v>
      </c>
      <c s="6" r="C5" t="n">
        <v>1971</v>
      </c>
      <c s="6" r="D5" t="n">
        <v>1521</v>
      </c>
    </row>
    <row r="6" spans="1:4">
      <c s="4" r="A6" t="s">
        <v>510</v>
      </c>
      <c s="6" r="C6" t="n">
        <v>-339215</v>
      </c>
      <c s="6" r="D6" t="n">
        <v>-406410</v>
      </c>
    </row>
    <row r="7" spans="1:4">
      <c s="4" r="A7" t="s">
        <v>511</v>
      </c>
      <c s="6" r="C7" t="n">
        <v>-174953</v>
      </c>
      <c s="6" r="D7" t="n">
        <v>-194569</v>
      </c>
    </row>
    <row r="8" spans="1:4">
      <c s="4" r="A8" t="s">
        <v>512</v>
      </c>
    </row>
    <row r="9" spans="1:4">
      <c s="3" r="A9" t="s">
        <v>509</v>
      </c>
    </row>
    <row r="10" spans="1:4">
      <c s="4" r="A10" t="s">
        <v>34</v>
      </c>
      <c s="6" r="C10" t="n">
        <v>25327</v>
      </c>
      <c s="6" r="D10" t="n">
        <v>26750</v>
      </c>
    </row>
    <row r="11" spans="1:4">
      <c s="4" r="A11" t="s">
        <v>35</v>
      </c>
      <c s="6" r="C11" t="n">
        <v>1572</v>
      </c>
      <c s="6" r="D11" t="n">
        <v>7789</v>
      </c>
    </row>
    <row r="12" spans="1:4">
      <c s="4" r="A12" t="s">
        <v>513</v>
      </c>
    </row>
    <row r="13" spans="1:4">
      <c s="3" r="A13" t="s">
        <v>509</v>
      </c>
    </row>
    <row r="14" spans="1:4">
      <c s="4" r="A14" t="s">
        <v>43</v>
      </c>
      <c s="6" r="C14" t="n">
        <v>1971</v>
      </c>
      <c s="6" r="D14" t="n">
        <v>1521</v>
      </c>
    </row>
    <row r="15" spans="1:4">
      <c s="4" r="A15" t="s">
        <v>510</v>
      </c>
      <c s="4" r="B15" t="s">
        <v>325</v>
      </c>
      <c s="6" r="C15" t="n">
        <v>-339215</v>
      </c>
      <c s="6" r="D15" t="n">
        <v>-406410</v>
      </c>
    </row>
    <row r="16" spans="1:4">
      <c s="4" r="A16" t="s">
        <v>511</v>
      </c>
      <c s="4" r="B16" t="s">
        <v>325</v>
      </c>
      <c s="7" r="C16" t="n">
        <v>-174953</v>
      </c>
      <c s="7" r="D16" t="n">
        <v>-194569</v>
      </c>
    </row>
    <row r="17" spans="1:4">
      <c r="A17" t="n"/>
    </row>
    <row r="18" spans="1:4">
      <c s="4" r="A18" t="s">
        <v>325</v>
      </c>
      <c s="4" r="B18" t="s">
        <v>514</v>
      </c>
    </row>
  </sheetData>
  <mergeCells count="3">
    <mergeCell ref="A1:B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15</v>
      </c>
      <c s="2" r="B1" t="s">
        <v>402</v>
      </c>
    </row>
    <row r="2" spans="1:2">
      <c s="3" r="A2" t="s">
        <v>509</v>
      </c>
    </row>
    <row r="3" spans="1:2">
      <c s="4" r="A3" t="s">
        <v>40</v>
      </c>
      <c s="7" r="B3" t="n">
        <v>125000</v>
      </c>
    </row>
    <row r="4" spans="1:2">
      <c s="4" r="A4" t="s">
        <v>513</v>
      </c>
    </row>
    <row r="5" spans="1:2">
      <c s="3" r="A5" t="s">
        <v>509</v>
      </c>
    </row>
    <row r="6" spans="1:2">
      <c s="4" r="A6" t="s">
        <v>40</v>
      </c>
      <c s="7" r="B6" t="n">
        <v>1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s="1" r="A1" t="s">
        <v>516</v>
      </c>
      <c s="2" r="B1" t="s">
        <v>230</v>
      </c>
      <c s="2" r="C1" t="s">
        <v>1</v>
      </c>
    </row>
    <row r="2" spans="1:4">
      <c s="2" r="B2" t="s">
        <v>231</v>
      </c>
      <c s="2" r="C2" t="s">
        <v>31</v>
      </c>
      <c s="2" r="D2" t="s">
        <v>72</v>
      </c>
    </row>
    <row r="3" spans="1:4">
      <c s="3" r="A3" t="s">
        <v>517</v>
      </c>
    </row>
    <row r="4" spans="1:4">
      <c s="4" r="A4" t="s">
        <v>518</v>
      </c>
      <c s="7" r="C4" t="n">
        <v>0</v>
      </c>
      <c s="7" r="D4" t="n">
        <v>72090</v>
      </c>
    </row>
    <row r="5" spans="1:4">
      <c s="4" r="A5" t="s">
        <v>112</v>
      </c>
      <c s="6" r="D5" t="n">
        <v>72090</v>
      </c>
    </row>
    <row r="6" spans="1:4">
      <c s="4" r="A6" t="s">
        <v>111</v>
      </c>
      <c s="7" r="C6" t="n">
        <v>0</v>
      </c>
      <c s="6" r="D6" t="n">
        <v>1528</v>
      </c>
    </row>
    <row r="7" spans="1:4">
      <c s="4" r="A7" t="s">
        <v>519</v>
      </c>
      <c s="7" r="D7" t="n">
        <v>1528</v>
      </c>
    </row>
    <row r="8" spans="1:4">
      <c s="4" r="A8" t="s">
        <v>27</v>
      </c>
    </row>
    <row r="9" spans="1:4">
      <c s="3" r="A9" t="s">
        <v>517</v>
      </c>
    </row>
    <row r="10" spans="1:4">
      <c s="4" r="A10" t="s">
        <v>520</v>
      </c>
      <c s="6" r="B10" t="n">
        <v>4000000</v>
      </c>
      <c s="6" r="D10" t="n">
        <v>5720547</v>
      </c>
    </row>
    <row r="11" spans="1:4">
      <c s="4" r="A11" t="s">
        <v>521</v>
      </c>
      <c s="9" r="B11" t="n">
        <v>13.09</v>
      </c>
    </row>
    <row r="12" spans="1:4">
      <c s="4" r="A12" t="s">
        <v>518</v>
      </c>
      <c s="7" r="B12" t="n">
        <v>52360</v>
      </c>
    </row>
    <row r="13" spans="1:4">
      <c s="4" r="A13" t="s">
        <v>112</v>
      </c>
      <c s="6" r="B13" t="n">
        <v>50120</v>
      </c>
      <c s="7" r="D13" t="n">
        <v>72090</v>
      </c>
    </row>
    <row r="14" spans="1:4">
      <c s="4" r="A14" t="s">
        <v>522</v>
      </c>
      <c s="7" r="B14" t="n">
        <v>216</v>
      </c>
    </row>
    <row r="15" spans="1:4">
      <c s="4" r="A15" t="s">
        <v>523</v>
      </c>
    </row>
    <row r="16" spans="1:4">
      <c s="3" r="A16" t="s">
        <v>517</v>
      </c>
    </row>
    <row r="17" spans="1:4">
      <c s="4" r="A17" t="s">
        <v>520</v>
      </c>
      <c s="6" r="B17" t="n">
        <v>600000</v>
      </c>
    </row>
    <row r="18" spans="1:4">
      <c s="4" r="A18" t="s">
        <v>518</v>
      </c>
      <c s="7" r="B18" t="n">
        <v>7854</v>
      </c>
    </row>
    <row r="19" spans="1:4">
      <c s="4" r="A19" t="s">
        <v>112</v>
      </c>
      <c s="7" r="B19" t="n">
        <v>7518</v>
      </c>
    </row>
    <row r="20" spans="1:4">
      <c s="4" r="A20" t="s">
        <v>126</v>
      </c>
    </row>
    <row r="21" spans="1:4">
      <c s="3" r="A21" t="s">
        <v>517</v>
      </c>
    </row>
    <row r="22" spans="1:4">
      <c s="4" r="A22" t="s">
        <v>520</v>
      </c>
      <c s="6" r="B22" t="n">
        <v>81633</v>
      </c>
    </row>
    <row r="23" spans="1:4">
      <c s="4" r="A23" t="s">
        <v>524</v>
      </c>
      <c s="6" r="D23" t="n">
        <v>116746</v>
      </c>
    </row>
    <row r="24" spans="1:4">
      <c s="4" r="A24" t="s">
        <v>111</v>
      </c>
      <c s="7" r="B24" t="n">
        <v>1069</v>
      </c>
    </row>
    <row r="25" spans="1:4">
      <c s="4" r="A25" t="s">
        <v>519</v>
      </c>
      <c s="7" r="D25" t="n">
        <v>1528</v>
      </c>
    </row>
    <row r="26" spans="1:4">
      <c s="4" r="A26" t="s">
        <v>525</v>
      </c>
    </row>
    <row r="27" spans="1:4">
      <c s="3" r="A27" t="s">
        <v>517</v>
      </c>
    </row>
    <row r="28" spans="1:4">
      <c s="4" r="A28" t="s">
        <v>524</v>
      </c>
      <c s="6" r="B28" t="n">
        <v>12245</v>
      </c>
    </row>
    <row r="29" spans="1:4">
      <c s="4" r="A29" t="s">
        <v>111</v>
      </c>
      <c s="7" r="B29" t="n">
        <v>160</v>
      </c>
    </row>
    <row r="30" spans="1:4">
      <c s="4" r="A30" t="s">
        <v>240</v>
      </c>
    </row>
    <row r="31" spans="1:4">
      <c s="3" r="A31" t="s">
        <v>517</v>
      </c>
    </row>
    <row r="32" spans="1:4">
      <c s="4" r="A32" t="s">
        <v>526</v>
      </c>
      <c s="7" r="B32" t="n">
        <v>14967</v>
      </c>
    </row>
    <row r="33" spans="1:4">
      <c s="4" r="A33" t="s">
        <v>527</v>
      </c>
    </row>
    <row r="34" spans="1:4">
      <c s="3" r="A34" t="s">
        <v>517</v>
      </c>
    </row>
    <row r="35" spans="1:4">
      <c s="4" r="A35" t="s">
        <v>521</v>
      </c>
      <c s="9" r="B35" t="n">
        <v>13.09</v>
      </c>
    </row>
    <row r="36" spans="1:4">
      <c s="4" r="A36" t="s">
        <v>528</v>
      </c>
      <c s="6" r="B36" t="n">
        <v>1120547</v>
      </c>
    </row>
    <row r="37" spans="1:4">
      <c s="4" r="A37" t="s">
        <v>529</v>
      </c>
    </row>
    <row r="38" spans="1:4">
      <c s="3" r="A38" t="s">
        <v>517</v>
      </c>
    </row>
    <row r="39" spans="1:4">
      <c s="4" r="A39" t="s">
        <v>521</v>
      </c>
      <c s="9" r="B39" t="n">
        <v>13.09</v>
      </c>
    </row>
    <row r="40" spans="1:4">
      <c s="4" r="A40" t="s">
        <v>528</v>
      </c>
      <c s="6" r="B40" t="n">
        <v>22868</v>
      </c>
    </row>
    <row r="41" spans="1:4">
      <c s="4" r="A41" t="s">
        <v>240</v>
      </c>
    </row>
    <row r="42" spans="1:4">
      <c s="3" r="A42" t="s">
        <v>517</v>
      </c>
    </row>
    <row r="43" spans="1:4">
      <c s="4" r="A43" t="s">
        <v>241</v>
      </c>
      <c s="4" r="B43" t="s">
        <v>242</v>
      </c>
      <c s="4" r="C43" t="s">
        <v>242</v>
      </c>
    </row>
    <row r="44" spans="1:4">
      <c s="4" r="A44" t="s">
        <v>530</v>
      </c>
      <c s="4" r="C44" t="s">
        <v>24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531</v>
      </c>
      <c s="2" r="B1" t="s">
        <v>71</v>
      </c>
      <c s="2" r="D1" t="s">
        <v>1</v>
      </c>
    </row>
    <row r="2" spans="1:5">
      <c s="2" r="B2" t="s">
        <v>31</v>
      </c>
      <c s="2" r="C2" t="s">
        <v>72</v>
      </c>
      <c s="2" r="D2" t="s">
        <v>31</v>
      </c>
      <c s="2" r="E2" t="s">
        <v>72</v>
      </c>
    </row>
    <row r="3" spans="1:5">
      <c s="4" r="A3" t="s">
        <v>532</v>
      </c>
      <c s="7" r="B3" t="n">
        <v>44877</v>
      </c>
      <c s="7" r="C3" t="n">
        <v>56473</v>
      </c>
      <c s="7" r="D3" t="n">
        <v>90518</v>
      </c>
      <c s="7" r="E3" t="n">
        <v>113259</v>
      </c>
    </row>
    <row r="4" spans="1:5">
      <c s="4" r="A4" t="s">
        <v>533</v>
      </c>
    </row>
    <row r="5" spans="1:5">
      <c s="4" r="A5" t="s">
        <v>532</v>
      </c>
      <c s="6" r="B5" t="n">
        <v>29289</v>
      </c>
      <c s="6" r="C5" t="n">
        <v>36318</v>
      </c>
      <c s="6" r="D5" t="n">
        <v>56520</v>
      </c>
      <c s="6" r="E5" t="n">
        <v>74502</v>
      </c>
    </row>
    <row r="6" spans="1:5">
      <c s="4" r="A6" t="s">
        <v>534</v>
      </c>
    </row>
    <row r="7" spans="1:5">
      <c s="4" r="A7" t="s">
        <v>532</v>
      </c>
      <c s="6" r="B7" t="n">
        <v>9561</v>
      </c>
      <c s="6" r="C7" t="n">
        <v>15180</v>
      </c>
      <c s="6" r="D7" t="n">
        <v>22588</v>
      </c>
      <c s="6" r="E7" t="n">
        <v>27995</v>
      </c>
    </row>
    <row r="8" spans="1:5">
      <c s="4" r="A8" t="s">
        <v>535</v>
      </c>
    </row>
    <row r="9" spans="1:5">
      <c s="4" r="A9" t="s">
        <v>532</v>
      </c>
      <c s="6" r="B9" t="n">
        <v>3173</v>
      </c>
      <c s="6" r="C9" t="n">
        <v>2426</v>
      </c>
      <c s="6" r="D9" t="n">
        <v>5769</v>
      </c>
      <c s="6" r="E9" t="n">
        <v>5665</v>
      </c>
    </row>
    <row r="10" spans="1:5">
      <c s="4" r="A10" t="s">
        <v>536</v>
      </c>
    </row>
    <row r="11" spans="1:5">
      <c s="4" r="A11" t="s">
        <v>532</v>
      </c>
      <c s="7" r="B11" t="n">
        <v>2854</v>
      </c>
      <c s="7" r="C11" t="n">
        <v>2549</v>
      </c>
      <c s="7" r="D11" t="n">
        <v>5641</v>
      </c>
      <c s="7" r="E11" t="n">
        <v>50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7"/>
    <col customWidth="1" max="8" min="8" width="14"/>
    <col customWidth="1" max="9" min="9" width="16"/>
  </cols>
  <sheetData>
    <row r="1" spans="1:9">
      <c s="1" r="A1" t="s">
        <v>537</v>
      </c>
      <c s="2" r="B1" t="s">
        <v>538</v>
      </c>
      <c s="2" r="C1" t="s">
        <v>71</v>
      </c>
      <c s="2" r="F1" t="s">
        <v>539</v>
      </c>
      <c s="2" r="G1" t="s">
        <v>1</v>
      </c>
      <c s="2" r="I1" t="s">
        <v>345</v>
      </c>
    </row>
    <row r="2" spans="1:9">
      <c s="2" r="B2" t="s">
        <v>540</v>
      </c>
      <c s="2" r="C2" t="s">
        <v>31</v>
      </c>
      <c s="2" r="D2" t="s">
        <v>72</v>
      </c>
      <c s="2" r="E2" t="s">
        <v>72</v>
      </c>
      <c s="2" r="F2" t="s">
        <v>541</v>
      </c>
      <c s="2" r="G2" t="s">
        <v>31</v>
      </c>
      <c s="2" r="H2" t="s">
        <v>72</v>
      </c>
      <c s="2" r="I2" t="s">
        <v>32</v>
      </c>
    </row>
    <row r="3" spans="1:9">
      <c s="3" r="A3" t="s">
        <v>542</v>
      </c>
    </row>
    <row r="4" spans="1:9">
      <c s="4" r="A4" t="s">
        <v>543</v>
      </c>
      <c s="7" r="C4" t="n">
        <v>7352000</v>
      </c>
      <c s="7" r="G4" t="n">
        <v>7352000</v>
      </c>
      <c s="7" r="I4" t="n">
        <v>8680000</v>
      </c>
    </row>
    <row r="5" spans="1:9">
      <c s="4" r="A5" t="s">
        <v>412</v>
      </c>
      <c s="6" r="C5" t="n">
        <v>386292000</v>
      </c>
      <c s="6" r="G5" t="n">
        <v>386292000</v>
      </c>
      <c s="6" r="I5" t="n">
        <v>411292000</v>
      </c>
    </row>
    <row r="6" spans="1:9">
      <c s="4" r="A6" t="s">
        <v>76</v>
      </c>
      <c s="6" r="C6" t="n">
        <v>1526000</v>
      </c>
      <c s="7" r="E6" t="n">
        <v>757000</v>
      </c>
      <c s="6" r="G6" t="n">
        <v>2990000</v>
      </c>
      <c s="7" r="H6" t="n">
        <v>1294000</v>
      </c>
    </row>
    <row r="7" spans="1:9">
      <c s="4" r="A7" t="s">
        <v>544</v>
      </c>
      <c s="6" r="C7" t="n">
        <v>14719000</v>
      </c>
      <c s="6" r="E7" t="n">
        <v>14141000</v>
      </c>
      <c s="6" r="G7" t="n">
        <v>29439000</v>
      </c>
      <c s="6" r="H7" t="n">
        <v>27542000</v>
      </c>
    </row>
    <row r="8" spans="1:9">
      <c s="4" r="A8" t="s">
        <v>78</v>
      </c>
      <c s="6" r="C8" t="n">
        <v>2611000</v>
      </c>
      <c s="6" r="E8" t="n">
        <v>1949000</v>
      </c>
      <c s="6" r="G8" t="n">
        <v>5099000</v>
      </c>
      <c s="6" r="H8" t="n">
        <v>3824000</v>
      </c>
    </row>
    <row r="9" spans="1:9">
      <c s="4" r="A9" t="s">
        <v>74</v>
      </c>
      <c s="6" r="C9" t="n">
        <v>44877000</v>
      </c>
      <c s="6" r="E9" t="n">
        <v>56473000</v>
      </c>
      <c s="6" r="G9" t="n">
        <v>90518000</v>
      </c>
      <c s="6" r="H9" t="n">
        <v>113259000</v>
      </c>
    </row>
    <row r="10" spans="1:9">
      <c s="4" r="A10" t="s">
        <v>414</v>
      </c>
      <c s="6" r="C10" t="n">
        <v>174953000</v>
      </c>
      <c s="6" r="G10" t="n">
        <v>174953000</v>
      </c>
      <c s="6" r="I10" t="n">
        <v>194569000</v>
      </c>
    </row>
    <row r="11" spans="1:9">
      <c s="4" r="A11" t="s">
        <v>416</v>
      </c>
      <c s="6" r="C11" t="n">
        <v>60000000</v>
      </c>
      <c s="7" r="G11" t="n">
        <v>60000000</v>
      </c>
    </row>
    <row r="12" spans="1:9">
      <c s="4" r="A12" t="s">
        <v>545</v>
      </c>
    </row>
    <row r="13" spans="1:9">
      <c s="3" r="A13" t="s">
        <v>542</v>
      </c>
    </row>
    <row r="14" spans="1:9">
      <c s="4" r="A14" t="s">
        <v>445</v>
      </c>
      <c s="7" r="F14" t="n">
        <v>60000000</v>
      </c>
    </row>
    <row r="15" spans="1:9">
      <c s="4" r="A15" t="s">
        <v>421</v>
      </c>
      <c s="4" r="G15" t="s">
        <v>448</v>
      </c>
    </row>
    <row r="16" spans="1:9">
      <c s="4" r="A16" t="s">
        <v>423</v>
      </c>
      <c s="4" r="F16" t="s">
        <v>447</v>
      </c>
    </row>
    <row r="17" spans="1:9">
      <c s="4" r="A17" t="s">
        <v>457</v>
      </c>
      <c s="4" r="G17" t="s">
        <v>461</v>
      </c>
    </row>
    <row r="18" spans="1:9">
      <c s="4" r="A18" t="s">
        <v>414</v>
      </c>
      <c s="6" r="C18" t="n">
        <v>0</v>
      </c>
      <c s="7" r="G18" t="n">
        <v>0</v>
      </c>
    </row>
    <row r="19" spans="1:9">
      <c s="4" r="A19" t="s">
        <v>240</v>
      </c>
    </row>
    <row r="20" spans="1:9">
      <c s="3" r="A20" t="s">
        <v>542</v>
      </c>
    </row>
    <row r="21" spans="1:9">
      <c s="4" r="A21" t="s">
        <v>78</v>
      </c>
      <c s="6" r="C21" t="n">
        <v>1938000</v>
      </c>
      <c s="7" r="D21" t="n">
        <v>1505000</v>
      </c>
      <c s="6" r="G21" t="n">
        <v>3875000</v>
      </c>
      <c s="6" r="H21" t="n">
        <v>3105000</v>
      </c>
    </row>
    <row r="22" spans="1:9">
      <c s="4" r="A22" t="s">
        <v>74</v>
      </c>
      <c s="6" r="C22" t="n">
        <v>-3135000</v>
      </c>
      <c s="7" r="E22" t="n">
        <v>7723000</v>
      </c>
      <c s="6" r="G22" t="n">
        <v>1171000</v>
      </c>
      <c s="7" r="H22" t="n">
        <v>14133000</v>
      </c>
    </row>
    <row r="23" spans="1:9">
      <c s="4" r="A23" t="s">
        <v>546</v>
      </c>
    </row>
    <row r="24" spans="1:9">
      <c s="3" r="A24" t="s">
        <v>542</v>
      </c>
    </row>
    <row r="25" spans="1:9">
      <c s="4" r="A25" t="s">
        <v>543</v>
      </c>
      <c s="6" r="C25" t="n">
        <v>7352000</v>
      </c>
      <c s="6" r="G25" t="n">
        <v>7352000</v>
      </c>
      <c s="6" r="I25" t="n">
        <v>8680000</v>
      </c>
    </row>
    <row r="26" spans="1:9">
      <c s="4" r="A26" t="s">
        <v>547</v>
      </c>
      <c s="6" r="C26" t="n">
        <v>337000</v>
      </c>
      <c s="6" r="G26" t="n">
        <v>337000</v>
      </c>
      <c s="6" r="I26" t="n">
        <v>1763000</v>
      </c>
    </row>
    <row r="27" spans="1:9">
      <c s="4" r="A27" t="s">
        <v>548</v>
      </c>
      <c s="7" r="C27" t="n">
        <v>7689000</v>
      </c>
      <c s="7" r="G27" t="n">
        <v>7689000</v>
      </c>
      <c s="6" r="I27" t="n">
        <v>5714000</v>
      </c>
    </row>
    <row r="28" spans="1:9">
      <c s="4" r="A28" t="s">
        <v>544</v>
      </c>
      <c s="6" r="I28" t="n">
        <v>1203000</v>
      </c>
    </row>
    <row r="29" spans="1:9">
      <c s="4" r="A29" t="s">
        <v>264</v>
      </c>
    </row>
    <row r="30" spans="1:9">
      <c s="3" r="A30" t="s">
        <v>542</v>
      </c>
    </row>
    <row r="31" spans="1:9">
      <c s="4" r="A31" t="s">
        <v>549</v>
      </c>
      <c s="6" r="G31" t="n">
        <v>2000</v>
      </c>
    </row>
    <row r="32" spans="1:9">
      <c s="4" r="A32" t="s">
        <v>357</v>
      </c>
      <c s="4" r="G32" t="s">
        <v>550</v>
      </c>
    </row>
    <row r="33" spans="1:9">
      <c s="4" r="A33" t="s">
        <v>317</v>
      </c>
    </row>
    <row r="34" spans="1:9">
      <c s="3" r="A34" t="s">
        <v>542</v>
      </c>
    </row>
    <row r="35" spans="1:9">
      <c s="4" r="A35" t="s">
        <v>549</v>
      </c>
      <c s="6" r="G35" t="n">
        <v>2007</v>
      </c>
    </row>
    <row r="36" spans="1:9">
      <c s="4" r="A36" t="s">
        <v>357</v>
      </c>
      <c s="4" r="G36" t="s">
        <v>551</v>
      </c>
    </row>
    <row r="37" spans="1:9">
      <c s="4" r="A37" t="s">
        <v>552</v>
      </c>
    </row>
    <row r="38" spans="1:9">
      <c s="3" r="A38" t="s">
        <v>542</v>
      </c>
    </row>
    <row r="39" spans="1:9">
      <c s="4" r="A39" t="s">
        <v>549</v>
      </c>
      <c s="6" r="G39" t="n">
        <v>1995</v>
      </c>
    </row>
    <row r="40" spans="1:9">
      <c s="4" r="A40" t="s">
        <v>357</v>
      </c>
      <c s="4" r="G40" t="s">
        <v>551</v>
      </c>
    </row>
    <row r="41" spans="1:9">
      <c s="4" r="A41" t="s">
        <v>256</v>
      </c>
    </row>
    <row r="42" spans="1:9">
      <c s="3" r="A42" t="s">
        <v>542</v>
      </c>
    </row>
    <row r="43" spans="1:9">
      <c s="4" r="A43" t="s">
        <v>549</v>
      </c>
      <c s="6" r="G43" t="n">
        <v>1997</v>
      </c>
    </row>
    <row r="44" spans="1:9">
      <c s="4" r="A44" t="s">
        <v>357</v>
      </c>
      <c s="4" r="G44" t="s">
        <v>551</v>
      </c>
    </row>
    <row r="45" spans="1:9">
      <c s="4" r="A45" t="s">
        <v>320</v>
      </c>
    </row>
    <row r="46" spans="1:9">
      <c s="3" r="A46" t="s">
        <v>542</v>
      </c>
    </row>
    <row r="47" spans="1:9">
      <c s="4" r="A47" t="s">
        <v>549</v>
      </c>
      <c s="6" r="G47" t="n">
        <v>2008</v>
      </c>
    </row>
    <row r="48" spans="1:9">
      <c s="4" r="A48" t="s">
        <v>357</v>
      </c>
      <c s="4" r="G48" t="s">
        <v>551</v>
      </c>
    </row>
    <row r="49" spans="1:9">
      <c s="4" r="A49" t="s">
        <v>262</v>
      </c>
    </row>
    <row r="50" spans="1:9">
      <c s="3" r="A50" t="s">
        <v>542</v>
      </c>
    </row>
    <row r="51" spans="1:9">
      <c s="4" r="A51" t="s">
        <v>549</v>
      </c>
      <c s="6" r="G51" t="n">
        <v>2005</v>
      </c>
    </row>
    <row r="52" spans="1:9">
      <c s="4" r="A52" t="s">
        <v>357</v>
      </c>
      <c s="4" r="G52" t="s">
        <v>551</v>
      </c>
    </row>
    <row r="53" spans="1:9">
      <c s="4" r="A53" t="s">
        <v>274</v>
      </c>
    </row>
    <row r="54" spans="1:9">
      <c s="3" r="A54" t="s">
        <v>542</v>
      </c>
    </row>
    <row r="55" spans="1:9">
      <c s="4" r="A55" t="s">
        <v>549</v>
      </c>
      <c s="6" r="G55" t="n">
        <v>2009</v>
      </c>
    </row>
    <row r="56" spans="1:9">
      <c s="4" r="A56" t="s">
        <v>357</v>
      </c>
      <c s="4" r="G56" t="s">
        <v>553</v>
      </c>
    </row>
    <row r="57" spans="1:9">
      <c s="4" r="A57" t="s">
        <v>554</v>
      </c>
    </row>
    <row r="58" spans="1:9">
      <c s="3" r="A58" t="s">
        <v>542</v>
      </c>
    </row>
    <row r="59" spans="1:9">
      <c s="4" r="A59" t="s">
        <v>549</v>
      </c>
      <c s="6" r="G59" t="n">
        <v>1994</v>
      </c>
    </row>
    <row r="60" spans="1:9">
      <c s="4" r="A60" t="s">
        <v>357</v>
      </c>
      <c s="4" r="G60" t="s">
        <v>551</v>
      </c>
    </row>
    <row r="61" spans="1:9">
      <c s="4" r="A61" t="s">
        <v>270</v>
      </c>
    </row>
    <row r="62" spans="1:9">
      <c s="3" r="A62" t="s">
        <v>542</v>
      </c>
    </row>
    <row r="63" spans="1:9">
      <c s="4" r="A63" t="s">
        <v>549</v>
      </c>
      <c s="6" r="G63" t="n">
        <v>2004</v>
      </c>
    </row>
    <row r="64" spans="1:9">
      <c s="4" r="A64" t="s">
        <v>357</v>
      </c>
      <c s="4" r="G64" t="s">
        <v>551</v>
      </c>
    </row>
    <row r="65" spans="1:9">
      <c s="4" r="A65" t="s">
        <v>287</v>
      </c>
    </row>
    <row r="66" spans="1:9">
      <c s="3" r="A66" t="s">
        <v>542</v>
      </c>
    </row>
    <row r="67" spans="1:9">
      <c s="4" r="A67" t="s">
        <v>549</v>
      </c>
      <c s="6" r="G67" t="n">
        <v>2009</v>
      </c>
    </row>
    <row r="68" spans="1:9">
      <c s="4" r="A68" t="s">
        <v>357</v>
      </c>
      <c s="4" r="G68" t="s">
        <v>550</v>
      </c>
    </row>
    <row r="69" spans="1:9">
      <c s="4" r="A69" t="s">
        <v>293</v>
      </c>
    </row>
    <row r="70" spans="1:9">
      <c s="3" r="A70" t="s">
        <v>542</v>
      </c>
    </row>
    <row r="71" spans="1:9">
      <c s="4" r="A71" t="s">
        <v>549</v>
      </c>
      <c s="6" r="G71" t="n">
        <v>2006</v>
      </c>
    </row>
    <row r="72" spans="1:9">
      <c s="4" r="A72" t="s">
        <v>357</v>
      </c>
      <c s="4" r="G72" t="s">
        <v>551</v>
      </c>
    </row>
    <row r="73" spans="1:9">
      <c s="4" r="A73" t="s">
        <v>283</v>
      </c>
    </row>
    <row r="74" spans="1:9">
      <c s="3" r="A74" t="s">
        <v>542</v>
      </c>
    </row>
    <row r="75" spans="1:9">
      <c s="4" r="A75" t="s">
        <v>549</v>
      </c>
      <c s="6" r="G75" t="n">
        <v>2004</v>
      </c>
    </row>
    <row r="76" spans="1:9">
      <c s="4" r="A76" t="s">
        <v>357</v>
      </c>
      <c s="4" r="G76" t="s">
        <v>551</v>
      </c>
    </row>
    <row r="77" spans="1:9">
      <c s="4" r="A77" t="s">
        <v>266</v>
      </c>
    </row>
    <row r="78" spans="1:9">
      <c s="3" r="A78" t="s">
        <v>542</v>
      </c>
    </row>
    <row r="79" spans="1:9">
      <c s="4" r="A79" t="s">
        <v>549</v>
      </c>
      <c s="6" r="G79" t="n">
        <v>2005</v>
      </c>
    </row>
    <row r="80" spans="1:9">
      <c s="4" r="A80" t="s">
        <v>357</v>
      </c>
      <c s="4" r="G80" t="s">
        <v>553</v>
      </c>
    </row>
    <row r="81" spans="1:9">
      <c s="4" r="A81" t="s">
        <v>254</v>
      </c>
    </row>
    <row r="82" spans="1:9">
      <c s="3" r="A82" t="s">
        <v>542</v>
      </c>
    </row>
    <row r="83" spans="1:9">
      <c s="4" r="A83" t="s">
        <v>549</v>
      </c>
      <c s="6" r="G83" t="n">
        <v>2004</v>
      </c>
    </row>
    <row r="84" spans="1:9">
      <c s="4" r="A84" t="s">
        <v>357</v>
      </c>
      <c s="4" r="G84" t="s">
        <v>551</v>
      </c>
    </row>
    <row r="85" spans="1:9">
      <c s="4" r="A85" t="s">
        <v>295</v>
      </c>
    </row>
    <row r="86" spans="1:9">
      <c s="3" r="A86" t="s">
        <v>542</v>
      </c>
    </row>
    <row r="87" spans="1:9">
      <c s="4" r="A87" t="s">
        <v>549</v>
      </c>
      <c s="6" r="G87" t="n">
        <v>2005</v>
      </c>
    </row>
    <row r="88" spans="1:9">
      <c s="4" r="A88" t="s">
        <v>357</v>
      </c>
      <c s="4" r="G88" t="s">
        <v>551</v>
      </c>
    </row>
    <row r="89" spans="1:9">
      <c s="4" r="A89" t="s">
        <v>555</v>
      </c>
    </row>
    <row r="90" spans="1:9">
      <c s="3" r="A90" t="s">
        <v>542</v>
      </c>
    </row>
    <row r="91" spans="1:9">
      <c s="4" r="A91" t="s">
        <v>556</v>
      </c>
      <c s="7" r="B91" t="n">
        <v>4100</v>
      </c>
      <c s="6" r="I91" t="n">
        <v>4000000</v>
      </c>
    </row>
    <row r="92" spans="1:9">
      <c s="4" r="A92" t="s">
        <v>557</v>
      </c>
    </row>
    <row r="93" spans="1:9">
      <c s="3" r="A93" t="s">
        <v>542</v>
      </c>
    </row>
    <row r="94" spans="1:9">
      <c s="4" r="A94" t="s">
        <v>556</v>
      </c>
      <c s="6" r="B94" t="n">
        <v>4200</v>
      </c>
      <c s="6" r="I94" t="n">
        <v>4100000</v>
      </c>
    </row>
    <row r="95" spans="1:9">
      <c s="4" r="A95" t="s">
        <v>558</v>
      </c>
    </row>
    <row r="96" spans="1:9">
      <c s="3" r="A96" t="s">
        <v>542</v>
      </c>
    </row>
    <row r="97" spans="1:9">
      <c s="4" r="A97" t="s">
        <v>556</v>
      </c>
      <c s="6" r="B97" t="n">
        <v>5250</v>
      </c>
      <c s="6" r="I97" t="n">
        <v>5100000</v>
      </c>
    </row>
    <row r="98" spans="1:9">
      <c s="4" r="A98" t="s">
        <v>559</v>
      </c>
    </row>
    <row r="99" spans="1:9">
      <c s="3" r="A99" t="s">
        <v>542</v>
      </c>
    </row>
    <row r="100" spans="1:9">
      <c s="4" r="A100" t="s">
        <v>556</v>
      </c>
      <c s="6" r="B100" t="n">
        <v>6700</v>
      </c>
      <c s="6" r="I100" t="n">
        <v>6500000</v>
      </c>
    </row>
    <row r="101" spans="1:9">
      <c s="4" r="A101" t="s">
        <v>560</v>
      </c>
    </row>
    <row r="102" spans="1:9">
      <c s="3" r="A102" t="s">
        <v>542</v>
      </c>
    </row>
    <row r="103" spans="1:9">
      <c s="4" r="A103" t="s">
        <v>556</v>
      </c>
      <c s="6" r="B103" t="n">
        <v>7400</v>
      </c>
      <c s="6" r="I103" t="n">
        <v>7200000</v>
      </c>
    </row>
    <row r="104" spans="1:9">
      <c s="4" r="A104" t="s">
        <v>561</v>
      </c>
    </row>
    <row r="105" spans="1:9">
      <c s="3" r="A105" t="s">
        <v>542</v>
      </c>
    </row>
    <row r="106" spans="1:9">
      <c s="4" r="A106" t="s">
        <v>556</v>
      </c>
      <c s="7" r="B106" t="n">
        <v>8750</v>
      </c>
      <c s="7" r="I106" t="n">
        <v>8500000</v>
      </c>
    </row>
    <row r="107" spans="1:9">
      <c s="4" r="A107" t="s">
        <v>562</v>
      </c>
    </row>
    <row r="108" spans="1:9">
      <c s="3" r="A108" t="s">
        <v>542</v>
      </c>
    </row>
    <row r="109" spans="1:9">
      <c s="4" r="A109" t="s">
        <v>563</v>
      </c>
      <c s="4" r="G109" t="s">
        <v>564</v>
      </c>
    </row>
    <row r="110" spans="1:9">
      <c s="4" r="A110" t="s">
        <v>565</v>
      </c>
      <c s="4" r="G110" t="s">
        <v>566</v>
      </c>
    </row>
    <row r="111" spans="1:9">
      <c s="4" r="A111" t="s">
        <v>567</v>
      </c>
      <c s="4" r="G111" t="s">
        <v>568</v>
      </c>
    </row>
    <row r="112" spans="1:9">
      <c s="4" r="A112" t="s">
        <v>569</v>
      </c>
    </row>
    <row r="113" spans="1:9">
      <c s="3" r="A113" t="s">
        <v>542</v>
      </c>
    </row>
    <row r="114" spans="1:9">
      <c s="4" r="A114" t="s">
        <v>570</v>
      </c>
      <c s="7" r="G114" t="n">
        <v>12000</v>
      </c>
    </row>
    <row r="115" spans="1:9">
      <c s="4" r="A115" t="s">
        <v>565</v>
      </c>
      <c s="4" r="G115" t="s">
        <v>571</v>
      </c>
    </row>
    <row r="116" spans="1:9">
      <c s="4" r="A116" t="s">
        <v>567</v>
      </c>
      <c s="4" r="G116" t="s">
        <v>572</v>
      </c>
    </row>
    <row r="117" spans="1:9">
      <c s="4" r="A117" t="s">
        <v>573</v>
      </c>
    </row>
    <row r="118" spans="1:9">
      <c s="3" r="A118" t="s">
        <v>542</v>
      </c>
    </row>
    <row r="119" spans="1:9">
      <c s="4" r="A119" t="s">
        <v>563</v>
      </c>
      <c s="4" r="G119" t="s">
        <v>564</v>
      </c>
    </row>
    <row r="120" spans="1:9">
      <c s="4" r="A120" t="s">
        <v>570</v>
      </c>
      <c s="7" r="G120" t="n">
        <v>12000</v>
      </c>
    </row>
    <row r="121" spans="1:9">
      <c s="4" r="A121" t="s">
        <v>565</v>
      </c>
      <c s="4" r="G121" t="s">
        <v>574</v>
      </c>
    </row>
    <row r="122" spans="1:9">
      <c s="4" r="A122" t="s">
        <v>567</v>
      </c>
      <c s="4" r="G122" t="s">
        <v>575</v>
      </c>
    </row>
    <row r="123" spans="1:9">
      <c s="4" r="A123" t="s">
        <v>576</v>
      </c>
    </row>
    <row r="124" spans="1:9">
      <c s="3" r="A124" t="s">
        <v>542</v>
      </c>
    </row>
    <row r="125" spans="1:9">
      <c s="4" r="A125" t="s">
        <v>563</v>
      </c>
      <c s="4" r="G125" t="s">
        <v>564</v>
      </c>
    </row>
    <row r="126" spans="1:9">
      <c s="4" r="A126" t="s">
        <v>570</v>
      </c>
      <c s="7" r="G126" t="n">
        <v>12000</v>
      </c>
    </row>
    <row r="127" spans="1:9">
      <c s="4" r="A127" t="s">
        <v>565</v>
      </c>
      <c s="4" r="G127" t="s">
        <v>571</v>
      </c>
    </row>
    <row r="128" spans="1:9">
      <c s="4" r="A128" t="s">
        <v>567</v>
      </c>
      <c s="4" r="G128" t="s">
        <v>577</v>
      </c>
    </row>
    <row r="129" spans="1:9">
      <c s="4" r="A129" t="s">
        <v>578</v>
      </c>
    </row>
    <row r="130" spans="1:9">
      <c s="3" r="A130" t="s">
        <v>542</v>
      </c>
    </row>
    <row r="131" spans="1:9">
      <c s="4" r="A131" t="s">
        <v>570</v>
      </c>
      <c s="7" r="G131" t="n">
        <v>11000</v>
      </c>
    </row>
    <row r="132" spans="1:9">
      <c s="4" r="A132" t="s">
        <v>565</v>
      </c>
      <c s="4" r="G132" t="s">
        <v>579</v>
      </c>
    </row>
    <row r="133" spans="1:9">
      <c s="4" r="A133" t="s">
        <v>567</v>
      </c>
      <c s="4" r="G133" t="s">
        <v>577</v>
      </c>
    </row>
    <row r="134" spans="1:9">
      <c s="4" r="A134" t="s">
        <v>580</v>
      </c>
    </row>
    <row r="135" spans="1:9">
      <c s="3" r="A135" t="s">
        <v>542</v>
      </c>
    </row>
    <row r="136" spans="1:9">
      <c s="4" r="A136" t="s">
        <v>570</v>
      </c>
      <c s="7" r="G136" t="n">
        <v>10000</v>
      </c>
    </row>
    <row r="137" spans="1:9">
      <c s="4" r="A137" t="s">
        <v>565</v>
      </c>
      <c s="4" r="G137" t="s">
        <v>571</v>
      </c>
    </row>
    <row r="138" spans="1:9">
      <c s="4" r="A138" t="s">
        <v>567</v>
      </c>
      <c s="4" r="G138" t="s">
        <v>581</v>
      </c>
    </row>
    <row r="139" spans="1:9">
      <c s="4" r="A139" t="s">
        <v>582</v>
      </c>
    </row>
    <row r="140" spans="1:9">
      <c s="3" r="A140" t="s">
        <v>542</v>
      </c>
    </row>
    <row r="141" spans="1:9">
      <c s="4" r="A141" t="s">
        <v>565</v>
      </c>
      <c s="4" r="G141" t="s">
        <v>583</v>
      </c>
    </row>
    <row r="142" spans="1:9">
      <c s="4" r="A142" t="s">
        <v>567</v>
      </c>
      <c s="4" r="G142" t="s">
        <v>581</v>
      </c>
    </row>
    <row r="143" spans="1:9">
      <c s="4" r="A143" t="s">
        <v>584</v>
      </c>
    </row>
    <row r="144" spans="1:9">
      <c s="3" r="A144" t="s">
        <v>542</v>
      </c>
    </row>
    <row r="145" spans="1:9">
      <c s="4" r="A145" t="s">
        <v>563</v>
      </c>
      <c s="4" r="G145" t="s">
        <v>564</v>
      </c>
    </row>
    <row r="146" spans="1:9">
      <c s="4" r="A146" t="s">
        <v>570</v>
      </c>
      <c s="7" r="G146" t="n">
        <v>7600</v>
      </c>
    </row>
    <row r="147" spans="1:9">
      <c s="4" r="A147" t="s">
        <v>565</v>
      </c>
      <c s="4" r="G147" t="s">
        <v>585</v>
      </c>
    </row>
    <row r="148" spans="1:9">
      <c s="4" r="A148" t="s">
        <v>567</v>
      </c>
      <c s="4" r="G148" t="s">
        <v>586</v>
      </c>
    </row>
    <row r="149" spans="1:9">
      <c s="4" r="A149" t="s">
        <v>587</v>
      </c>
    </row>
    <row r="150" spans="1:9">
      <c s="3" r="A150" t="s">
        <v>542</v>
      </c>
    </row>
    <row r="151" spans="1:9">
      <c s="4" r="A151" t="s">
        <v>563</v>
      </c>
      <c s="4" r="G151" t="s">
        <v>564</v>
      </c>
    </row>
    <row r="152" spans="1:9">
      <c s="4" r="A152" t="s">
        <v>570</v>
      </c>
      <c s="7" r="G152" t="n">
        <v>12000</v>
      </c>
    </row>
    <row r="153" spans="1:9">
      <c s="4" r="A153" t="s">
        <v>565</v>
      </c>
      <c s="4" r="G153" t="s">
        <v>588</v>
      </c>
    </row>
    <row r="154" spans="1:9">
      <c s="4" r="A154" t="s">
        <v>567</v>
      </c>
      <c s="4" r="G154" t="s">
        <v>589</v>
      </c>
    </row>
    <row r="155" spans="1:9">
      <c s="4" r="A155" t="s">
        <v>590</v>
      </c>
    </row>
    <row r="156" spans="1:9">
      <c s="3" r="A156" t="s">
        <v>542</v>
      </c>
    </row>
    <row r="157" spans="1:9">
      <c s="4" r="A157" t="s">
        <v>563</v>
      </c>
      <c s="4" r="G157" t="s">
        <v>564</v>
      </c>
    </row>
    <row r="158" spans="1:9">
      <c s="4" r="A158" t="s">
        <v>570</v>
      </c>
      <c s="7" r="G158" t="n">
        <v>12000</v>
      </c>
    </row>
    <row r="159" spans="1:9">
      <c s="4" r="A159" t="s">
        <v>565</v>
      </c>
      <c s="4" r="G159" t="s">
        <v>588</v>
      </c>
    </row>
    <row r="160" spans="1:9">
      <c s="4" r="A160" t="s">
        <v>567</v>
      </c>
      <c s="4" r="G160" t="s">
        <v>589</v>
      </c>
    </row>
    <row r="161" spans="1:9">
      <c s="4" r="A161" t="s">
        <v>591</v>
      </c>
    </row>
    <row r="162" spans="1:9">
      <c s="3" r="A162" t="s">
        <v>542</v>
      </c>
    </row>
    <row r="163" spans="1:9">
      <c s="4" r="A163" t="s">
        <v>563</v>
      </c>
      <c s="4" r="G163" t="s">
        <v>564</v>
      </c>
    </row>
    <row r="164" spans="1:9">
      <c s="4" r="A164" t="s">
        <v>570</v>
      </c>
      <c s="7" r="G164" t="n">
        <v>12000</v>
      </c>
    </row>
    <row r="165" spans="1:9">
      <c s="4" r="A165" t="s">
        <v>565</v>
      </c>
      <c s="4" r="G165" t="s">
        <v>592</v>
      </c>
    </row>
    <row r="166" spans="1:9">
      <c s="4" r="A166" t="s">
        <v>567</v>
      </c>
      <c s="4" r="G166" t="s">
        <v>589</v>
      </c>
    </row>
    <row r="167" spans="1:9">
      <c s="4" r="A167" t="s">
        <v>593</v>
      </c>
    </row>
    <row r="168" spans="1:9">
      <c s="3" r="A168" t="s">
        <v>542</v>
      </c>
    </row>
    <row r="169" spans="1:9">
      <c s="4" r="A169" t="s">
        <v>563</v>
      </c>
      <c s="4" r="G169" t="s">
        <v>564</v>
      </c>
    </row>
    <row r="170" spans="1:9">
      <c s="4" r="A170" t="s">
        <v>570</v>
      </c>
      <c s="7" r="G170" t="n">
        <v>12000</v>
      </c>
    </row>
    <row r="171" spans="1:9">
      <c s="4" r="A171" t="s">
        <v>565</v>
      </c>
      <c s="4" r="G171" t="s">
        <v>592</v>
      </c>
    </row>
    <row r="172" spans="1:9">
      <c s="4" r="A172" t="s">
        <v>567</v>
      </c>
      <c s="4" r="G172" t="s">
        <v>589</v>
      </c>
    </row>
    <row r="173" spans="1:9">
      <c s="4" r="A173" t="s">
        <v>594</v>
      </c>
    </row>
    <row r="174" spans="1:9">
      <c s="3" r="A174" t="s">
        <v>542</v>
      </c>
    </row>
    <row r="175" spans="1:9">
      <c s="4" r="A175" t="s">
        <v>563</v>
      </c>
      <c s="4" r="G175" t="s">
        <v>564</v>
      </c>
    </row>
    <row r="176" spans="1:9">
      <c s="4" r="A176" t="s">
        <v>570</v>
      </c>
      <c s="7" r="G176" t="n">
        <v>12500</v>
      </c>
    </row>
    <row r="177" spans="1:9">
      <c s="4" r="A177" t="s">
        <v>565</v>
      </c>
      <c s="4" r="G177" t="s">
        <v>588</v>
      </c>
    </row>
    <row r="178" spans="1:9">
      <c s="4" r="A178" t="s">
        <v>567</v>
      </c>
      <c s="4" r="G178" t="s">
        <v>589</v>
      </c>
    </row>
    <row r="179" spans="1:9">
      <c s="4" r="A179" t="s">
        <v>595</v>
      </c>
    </row>
    <row r="180" spans="1:9">
      <c s="3" r="A180" t="s">
        <v>542</v>
      </c>
    </row>
    <row r="181" spans="1:9">
      <c s="4" r="A181" t="s">
        <v>563</v>
      </c>
      <c s="4" r="G181" t="s">
        <v>564</v>
      </c>
    </row>
    <row r="182" spans="1:9">
      <c s="4" r="A182" t="s">
        <v>570</v>
      </c>
      <c s="7" r="G182" t="n">
        <v>12000</v>
      </c>
    </row>
    <row r="183" spans="1:9">
      <c s="4" r="A183" t="s">
        <v>565</v>
      </c>
      <c s="4" r="G183" t="s">
        <v>592</v>
      </c>
    </row>
    <row r="184" spans="1:9">
      <c s="4" r="A184" t="s">
        <v>567</v>
      </c>
      <c s="4" r="G184" t="s">
        <v>589</v>
      </c>
    </row>
    <row r="185" spans="1:9">
      <c s="4" r="A185" t="s">
        <v>596</v>
      </c>
    </row>
    <row r="186" spans="1:9">
      <c s="3" r="A186" t="s">
        <v>542</v>
      </c>
    </row>
    <row r="187" spans="1:9">
      <c s="4" r="A187" t="s">
        <v>563</v>
      </c>
      <c s="4" r="G187" t="s">
        <v>564</v>
      </c>
    </row>
    <row r="188" spans="1:9">
      <c s="4" r="A188" t="s">
        <v>570</v>
      </c>
      <c s="7" r="G188" t="n">
        <v>12000</v>
      </c>
    </row>
    <row r="189" spans="1:9">
      <c s="4" r="A189" t="s">
        <v>565</v>
      </c>
      <c s="4" r="G189" t="s">
        <v>588</v>
      </c>
    </row>
    <row r="190" spans="1:9">
      <c s="4" r="A190" t="s">
        <v>567</v>
      </c>
      <c s="4" r="G190" t="s">
        <v>589</v>
      </c>
    </row>
    <row r="191" spans="1:9">
      <c s="4" r="A191" t="s">
        <v>597</v>
      </c>
    </row>
    <row r="192" spans="1:9">
      <c s="3" r="A192" t="s">
        <v>542</v>
      </c>
    </row>
    <row r="193" spans="1:9">
      <c s="4" r="A193" t="s">
        <v>570</v>
      </c>
      <c s="7" r="G193" t="n">
        <v>12500</v>
      </c>
    </row>
    <row r="194" spans="1:9">
      <c s="4" r="A194" t="s">
        <v>598</v>
      </c>
    </row>
    <row r="195" spans="1:9">
      <c s="3" r="A195" t="s">
        <v>542</v>
      </c>
    </row>
    <row r="196" spans="1:9">
      <c s="4" r="A196" t="s">
        <v>570</v>
      </c>
      <c s="7" r="G196" t="n">
        <v>13500</v>
      </c>
    </row>
    <row r="197" spans="1:9">
      <c s="4" r="A197" t="s">
        <v>599</v>
      </c>
    </row>
    <row r="198" spans="1:9">
      <c s="3" r="A198" t="s">
        <v>542</v>
      </c>
    </row>
    <row r="199" spans="1:9">
      <c s="4" r="A199" t="s">
        <v>563</v>
      </c>
      <c s="4" r="G199" t="s">
        <v>564</v>
      </c>
    </row>
    <row r="200" spans="1:9">
      <c s="4" r="A200" t="s">
        <v>570</v>
      </c>
      <c s="7" r="G200" t="n">
        <v>13500</v>
      </c>
    </row>
    <row r="201" spans="1:9">
      <c s="4" r="A201" t="s">
        <v>565</v>
      </c>
      <c s="4" r="G201" t="s">
        <v>579</v>
      </c>
    </row>
    <row r="202" spans="1:9">
      <c s="4" r="A202" t="s">
        <v>567</v>
      </c>
      <c s="4" r="G202" t="s">
        <v>600</v>
      </c>
    </row>
    <row r="203" spans="1:9">
      <c s="4" r="A203" t="s">
        <v>601</v>
      </c>
    </row>
    <row r="204" spans="1:9">
      <c s="3" r="A204" t="s">
        <v>542</v>
      </c>
    </row>
    <row r="205" spans="1:9">
      <c s="4" r="A205" t="s">
        <v>563</v>
      </c>
      <c s="4" r="G205" t="s">
        <v>564</v>
      </c>
    </row>
    <row r="206" spans="1:9">
      <c s="4" r="A206" t="s">
        <v>565</v>
      </c>
      <c s="4" r="G206" t="s">
        <v>571</v>
      </c>
    </row>
    <row r="207" spans="1:9">
      <c s="4" r="A207" t="s">
        <v>567</v>
      </c>
      <c s="4" r="G207" t="s">
        <v>602</v>
      </c>
    </row>
    <row r="208" spans="1:9">
      <c s="4" r="A208" t="s">
        <v>603</v>
      </c>
    </row>
    <row r="209" spans="1:9">
      <c s="3" r="A209" t="s">
        <v>542</v>
      </c>
    </row>
    <row r="210" spans="1:9">
      <c s="4" r="A210" t="s">
        <v>563</v>
      </c>
      <c s="4" r="G210" t="s">
        <v>564</v>
      </c>
    </row>
    <row r="211" spans="1:9">
      <c s="4" r="A211" t="s">
        <v>570</v>
      </c>
      <c s="7" r="G211" t="n">
        <v>12000</v>
      </c>
    </row>
    <row r="212" spans="1:9">
      <c s="4" r="A212" t="s">
        <v>565</v>
      </c>
      <c s="4" r="G212" t="s">
        <v>571</v>
      </c>
    </row>
    <row r="213" spans="1:9">
      <c s="4" r="A213" t="s">
        <v>567</v>
      </c>
      <c s="4" r="G213" t="s">
        <v>589</v>
      </c>
    </row>
    <row r="214" spans="1:9">
      <c s="4" r="A214" t="s">
        <v>604</v>
      </c>
    </row>
    <row r="215" spans="1:9">
      <c s="3" r="A215" t="s">
        <v>542</v>
      </c>
    </row>
    <row r="216" spans="1:9">
      <c s="4" r="A216" t="s">
        <v>563</v>
      </c>
      <c s="4" r="G216" t="s">
        <v>564</v>
      </c>
    </row>
    <row r="217" spans="1:9">
      <c s="4" r="A217" t="s">
        <v>570</v>
      </c>
      <c s="7" r="G217" t="n">
        <v>12000</v>
      </c>
    </row>
    <row r="218" spans="1:9">
      <c s="4" r="A218" t="s">
        <v>565</v>
      </c>
      <c s="4" r="G218" t="s">
        <v>571</v>
      </c>
    </row>
    <row r="219" spans="1:9">
      <c s="4" r="A219" t="s">
        <v>567</v>
      </c>
      <c s="4" r="G219" t="s">
        <v>589</v>
      </c>
    </row>
    <row r="220" spans="1:9">
      <c s="4" r="A220" t="s">
        <v>605</v>
      </c>
    </row>
    <row r="221" spans="1:9">
      <c s="3" r="A221" t="s">
        <v>542</v>
      </c>
    </row>
    <row r="222" spans="1:9">
      <c s="4" r="A222" t="s">
        <v>563</v>
      </c>
      <c s="4" r="G222" t="s">
        <v>564</v>
      </c>
    </row>
    <row r="223" spans="1:9">
      <c s="4" r="A223" t="s">
        <v>570</v>
      </c>
      <c s="7" r="G223" t="n">
        <v>11000</v>
      </c>
    </row>
    <row r="224" spans="1:9">
      <c s="4" r="A224" t="s">
        <v>567</v>
      </c>
      <c s="4" r="G224" t="s">
        <v>606</v>
      </c>
    </row>
    <row r="225" spans="1:9">
      <c s="4" r="A225" t="s">
        <v>607</v>
      </c>
    </row>
    <row r="226" spans="1:9">
      <c s="3" r="A226" t="s">
        <v>542</v>
      </c>
    </row>
    <row r="227" spans="1:9">
      <c s="4" r="A227" t="s">
        <v>563</v>
      </c>
      <c s="4" r="G227" t="s">
        <v>564</v>
      </c>
    </row>
    <row r="228" spans="1:9">
      <c s="4" r="A228" t="s">
        <v>570</v>
      </c>
      <c s="7" r="G228" t="n">
        <v>10000</v>
      </c>
    </row>
    <row r="229" spans="1:9">
      <c s="4" r="A229" t="s">
        <v>565</v>
      </c>
      <c s="4" r="G229" t="s">
        <v>579</v>
      </c>
    </row>
    <row r="230" spans="1:9">
      <c s="4" r="A230" t="s">
        <v>567</v>
      </c>
      <c s="4" r="G230" t="s">
        <v>606</v>
      </c>
    </row>
    <row r="231" spans="1:9">
      <c s="4" r="A231" t="s">
        <v>608</v>
      </c>
    </row>
    <row r="232" spans="1:9">
      <c s="3" r="A232" t="s">
        <v>542</v>
      </c>
    </row>
    <row r="233" spans="1:9">
      <c s="4" r="A233" t="s">
        <v>570</v>
      </c>
      <c s="7" r="G233" t="n">
        <v>21300</v>
      </c>
    </row>
    <row r="234" spans="1:9">
      <c s="4" r="A234" t="s">
        <v>565</v>
      </c>
      <c s="4" r="G234" t="s">
        <v>609</v>
      </c>
    </row>
    <row r="235" spans="1:9">
      <c s="4" r="A235" t="s">
        <v>567</v>
      </c>
      <c s="4" r="G235" t="s">
        <v>610</v>
      </c>
    </row>
    <row r="236" spans="1:9">
      <c s="4" r="A236" t="s">
        <v>611</v>
      </c>
    </row>
    <row r="237" spans="1:9">
      <c s="3" r="A237" t="s">
        <v>542</v>
      </c>
    </row>
    <row r="238" spans="1:9">
      <c s="4" r="A238" t="s">
        <v>563</v>
      </c>
      <c s="4" r="G238" t="s">
        <v>564</v>
      </c>
    </row>
    <row r="239" spans="1:9">
      <c s="4" r="A239" t="s">
        <v>570</v>
      </c>
      <c s="7" r="G239" t="n">
        <v>12500</v>
      </c>
    </row>
    <row r="240" spans="1:9">
      <c s="4" r="A240" t="s">
        <v>565</v>
      </c>
      <c s="4" r="G240" t="s">
        <v>571</v>
      </c>
    </row>
    <row r="241" spans="1:9">
      <c s="4" r="A241" t="s">
        <v>567</v>
      </c>
      <c s="4" r="G241" t="s">
        <v>612</v>
      </c>
    </row>
    <row r="242" spans="1:9">
      <c s="4" r="A242" t="s">
        <v>613</v>
      </c>
    </row>
    <row r="243" spans="1:9">
      <c s="3" r="A243" t="s">
        <v>542</v>
      </c>
    </row>
    <row r="244" spans="1:9">
      <c s="4" r="A244" t="s">
        <v>563</v>
      </c>
      <c s="4" r="G244" t="s">
        <v>564</v>
      </c>
    </row>
    <row r="245" spans="1:9">
      <c s="4" r="A245" t="s">
        <v>570</v>
      </c>
      <c s="7" r="G245" t="n">
        <v>10000</v>
      </c>
    </row>
    <row r="246" spans="1:9">
      <c s="4" r="A246" t="s">
        <v>565</v>
      </c>
      <c s="4" r="G246" t="s">
        <v>571</v>
      </c>
    </row>
    <row r="247" spans="1:9">
      <c s="4" r="A247" t="s">
        <v>567</v>
      </c>
      <c s="4" r="G247" t="s">
        <v>614</v>
      </c>
    </row>
    <row r="248" spans="1:9">
      <c s="4" r="A248" t="s">
        <v>615</v>
      </c>
    </row>
    <row r="249" spans="1:9">
      <c s="3" r="A249" t="s">
        <v>542</v>
      </c>
    </row>
    <row r="250" spans="1:9">
      <c s="4" r="A250" t="s">
        <v>563</v>
      </c>
      <c s="4" r="G250" t="s">
        <v>564</v>
      </c>
    </row>
    <row r="251" spans="1:9">
      <c s="4" r="A251" t="s">
        <v>570</v>
      </c>
      <c s="7" r="G251" t="n">
        <v>11400</v>
      </c>
    </row>
    <row r="252" spans="1:9">
      <c s="4" r="A252" t="s">
        <v>565</v>
      </c>
      <c s="4" r="G252" t="s">
        <v>592</v>
      </c>
    </row>
    <row r="253" spans="1:9">
      <c s="4" r="A253" t="s">
        <v>567</v>
      </c>
      <c s="4" r="G253" t="s">
        <v>616</v>
      </c>
    </row>
    <row r="254" spans="1:9">
      <c s="4" r="A254" t="s">
        <v>611</v>
      </c>
    </row>
    <row r="255" spans="1:9">
      <c s="3" r="A255" t="s">
        <v>542</v>
      </c>
    </row>
    <row r="256" spans="1:9">
      <c s="4" r="A256" t="s">
        <v>563</v>
      </c>
      <c s="4" r="G256" t="s">
        <v>564</v>
      </c>
    </row>
    <row r="257" spans="1:9">
      <c s="4" r="A257" t="s">
        <v>570</v>
      </c>
      <c s="7" r="G257" t="n">
        <v>12500</v>
      </c>
    </row>
    <row r="258" spans="1:9">
      <c s="4" r="A258" t="s">
        <v>565</v>
      </c>
      <c s="4" r="G258" t="s">
        <v>571</v>
      </c>
    </row>
    <row r="259" spans="1:9">
      <c s="4" r="A259" t="s">
        <v>567</v>
      </c>
      <c s="4" r="G259" t="s">
        <v>589</v>
      </c>
    </row>
    <row r="260" spans="1:9">
      <c s="4" r="A260" t="s">
        <v>617</v>
      </c>
    </row>
    <row r="261" spans="1:9">
      <c s="3" r="A261" t="s">
        <v>542</v>
      </c>
    </row>
    <row r="262" spans="1:9">
      <c s="4" r="A262" t="s">
        <v>565</v>
      </c>
      <c s="4" r="G262" t="s">
        <v>579</v>
      </c>
    </row>
    <row r="263" spans="1:9">
      <c s="4" r="A263" t="s">
        <v>618</v>
      </c>
    </row>
    <row r="264" spans="1:9">
      <c s="3" r="A264" t="s">
        <v>542</v>
      </c>
    </row>
    <row r="265" spans="1:9">
      <c s="4" r="A265" t="s">
        <v>565</v>
      </c>
      <c s="4" r="G265" t="s">
        <v>585</v>
      </c>
    </row>
    <row r="266" spans="1:9">
      <c s="4" r="A266" t="s">
        <v>619</v>
      </c>
    </row>
    <row r="267" spans="1:9">
      <c s="3" r="A267" t="s">
        <v>542</v>
      </c>
    </row>
    <row r="268" spans="1:9">
      <c s="4" r="A268" t="s">
        <v>567</v>
      </c>
      <c s="4" r="G268" t="s">
        <v>620</v>
      </c>
    </row>
    <row r="269" spans="1:9">
      <c s="4" r="A269" t="s">
        <v>621</v>
      </c>
    </row>
    <row r="270" spans="1:9">
      <c s="3" r="A270" t="s">
        <v>542</v>
      </c>
    </row>
    <row r="271" spans="1:9">
      <c s="4" r="A271" t="s">
        <v>567</v>
      </c>
      <c s="4" r="G271" t="s">
        <v>620</v>
      </c>
    </row>
    <row r="272" spans="1:9">
      <c s="4" r="A272" t="s">
        <v>622</v>
      </c>
    </row>
    <row r="273" spans="1:9">
      <c s="3" r="A273" t="s">
        <v>542</v>
      </c>
    </row>
    <row r="274" spans="1:9">
      <c s="4" r="A274" t="s">
        <v>563</v>
      </c>
      <c s="4" r="G274" t="s">
        <v>436</v>
      </c>
    </row>
    <row r="275" spans="1:9">
      <c s="4" r="A275" t="s">
        <v>623</v>
      </c>
    </row>
    <row r="276" spans="1:9">
      <c s="3" r="A276" t="s">
        <v>542</v>
      </c>
    </row>
    <row r="277" spans="1:9">
      <c s="4" r="A277" t="s">
        <v>563</v>
      </c>
      <c s="4" r="G277" t="s">
        <v>436</v>
      </c>
    </row>
    <row r="278" spans="1:9">
      <c s="4" r="A278" t="s">
        <v>624</v>
      </c>
    </row>
    <row r="279" spans="1:9">
      <c s="3" r="A279" t="s">
        <v>542</v>
      </c>
    </row>
    <row r="280" spans="1:9">
      <c s="4" r="A280" t="s">
        <v>563</v>
      </c>
      <c s="4" r="G280" t="s">
        <v>436</v>
      </c>
    </row>
  </sheetData>
  <mergeCells count="3">
    <mergeCell ref="A1:A2"/>
    <mergeCell ref="C1:E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s="1" r="A1" t="s">
        <v>625</v>
      </c>
      <c s="2" r="B1" t="s">
        <v>71</v>
      </c>
      <c s="2" r="C1" t="s">
        <v>1</v>
      </c>
      <c s="2" r="D1" t="s">
        <v>626</v>
      </c>
    </row>
    <row r="2" spans="1:8">
      <c s="2" r="B2" t="s">
        <v>31</v>
      </c>
      <c s="2" r="C2" t="s">
        <v>31</v>
      </c>
      <c s="2" r="D2" t="s">
        <v>627</v>
      </c>
      <c s="2" r="E2" t="s">
        <v>32</v>
      </c>
      <c s="2" r="F2" t="s">
        <v>628</v>
      </c>
      <c s="2" r="G2" t="s">
        <v>629</v>
      </c>
      <c s="2" r="H2" t="s">
        <v>630</v>
      </c>
    </row>
    <row r="3" spans="1:8">
      <c s="4" r="A3" t="s">
        <v>415</v>
      </c>
      <c s="7" r="B3" t="n">
        <v>555007</v>
      </c>
      <c s="7" r="C3" t="n">
        <v>555007</v>
      </c>
    </row>
    <row r="4" spans="1:8">
      <c s="4" r="A4" t="s">
        <v>42</v>
      </c>
      <c s="6" r="B4" t="n">
        <v>1340</v>
      </c>
      <c s="6" r="C4" t="n">
        <v>1340</v>
      </c>
      <c s="7" r="E4" t="n">
        <v>1315</v>
      </c>
    </row>
    <row r="5" spans="1:8">
      <c s="4" r="A5" t="s">
        <v>43</v>
      </c>
      <c s="6" r="B5" t="n">
        <v>1971</v>
      </c>
      <c s="6" r="C5" t="n">
        <v>1971</v>
      </c>
      <c s="7" r="E5" t="n">
        <v>1521</v>
      </c>
    </row>
    <row r="6" spans="1:8">
      <c s="4" r="A6" t="s">
        <v>416</v>
      </c>
      <c s="7" r="B6" t="n">
        <v>60000</v>
      </c>
      <c s="7" r="C6" t="n">
        <v>60000</v>
      </c>
    </row>
    <row r="7" spans="1:8">
      <c s="4" r="A7" t="s">
        <v>67</v>
      </c>
      <c s="6" r="B7" t="n">
        <v>83079710</v>
      </c>
      <c s="6" r="C7" t="n">
        <v>83079710</v>
      </c>
      <c s="6" r="E7" t="n">
        <v>83079710</v>
      </c>
    </row>
    <row r="8" spans="1:8">
      <c s="4" r="A8" t="s">
        <v>631</v>
      </c>
    </row>
    <row r="9" spans="1:8">
      <c s="4" r="A9" t="s">
        <v>632</v>
      </c>
      <c s="4" r="B9" t="s">
        <v>633</v>
      </c>
      <c s="4" r="C9" t="s">
        <v>633</v>
      </c>
      <c s="4" r="H9" t="s">
        <v>633</v>
      </c>
    </row>
    <row r="10" spans="1:8">
      <c s="4" r="A10" t="s">
        <v>634</v>
      </c>
    </row>
    <row r="11" spans="1:8">
      <c s="4" r="A11" t="s">
        <v>632</v>
      </c>
      <c s="4" r="B11" t="s">
        <v>633</v>
      </c>
      <c s="4" r="C11" t="s">
        <v>633</v>
      </c>
      <c s="4" r="F11" t="s">
        <v>633</v>
      </c>
    </row>
    <row r="12" spans="1:8">
      <c s="4" r="A12" t="s">
        <v>240</v>
      </c>
    </row>
    <row r="13" spans="1:8">
      <c s="4" r="A13" t="s">
        <v>67</v>
      </c>
      <c s="6" r="B13" t="n">
        <v>15344310</v>
      </c>
      <c s="6" r="C13" t="n">
        <v>15344310</v>
      </c>
    </row>
    <row r="14" spans="1:8">
      <c s="4" r="A14" t="s">
        <v>635</v>
      </c>
      <c s="4" r="C14" t="s">
        <v>636</v>
      </c>
    </row>
    <row r="15" spans="1:8">
      <c s="4" r="A15" t="s">
        <v>530</v>
      </c>
      <c s="4" r="C15" t="s">
        <v>244</v>
      </c>
    </row>
    <row r="16" spans="1:8">
      <c s="4" r="A16" t="s">
        <v>637</v>
      </c>
      <c s="7" r="D16" t="n">
        <v>20000</v>
      </c>
    </row>
    <row r="17" spans="1:8">
      <c s="4" r="A17" t="s">
        <v>638</v>
      </c>
    </row>
    <row r="18" spans="1:8">
      <c s="4" r="A18" t="s">
        <v>416</v>
      </c>
      <c s="7" r="B18" t="n">
        <v>704</v>
      </c>
      <c s="7" r="C18" t="n">
        <v>704</v>
      </c>
      <c s="7" r="E18" t="n">
        <v>1154</v>
      </c>
    </row>
    <row r="19" spans="1:8">
      <c s="4" r="A19" t="s">
        <v>240</v>
      </c>
    </row>
    <row r="20" spans="1:8">
      <c s="4" r="A20" t="s">
        <v>83</v>
      </c>
      <c s="6" r="B20" t="n">
        <v>2276</v>
      </c>
      <c s="7" r="C20" t="n">
        <v>4552</v>
      </c>
    </row>
    <row r="21" spans="1:8">
      <c s="4" r="A21" t="s">
        <v>639</v>
      </c>
    </row>
    <row r="22" spans="1:8">
      <c s="4" r="A22" t="s">
        <v>632</v>
      </c>
      <c s="4" r="H22" t="s">
        <v>640</v>
      </c>
    </row>
    <row r="23" spans="1:8">
      <c s="4" r="A23" t="s">
        <v>641</v>
      </c>
    </row>
    <row r="24" spans="1:8">
      <c s="4" r="A24" t="s">
        <v>632</v>
      </c>
      <c s="4" r="F24" t="s">
        <v>640</v>
      </c>
    </row>
    <row r="25" spans="1:8">
      <c s="4" r="A25" t="s">
        <v>642</v>
      </c>
    </row>
    <row r="26" spans="1:8">
      <c s="4" r="A26" t="s">
        <v>643</v>
      </c>
      <c s="7" r="G26" t="n">
        <v>24100</v>
      </c>
    </row>
    <row r="27" spans="1:8">
      <c s="4" r="A27" t="s">
        <v>644</v>
      </c>
      <c s="4" r="C27" t="s">
        <v>645</v>
      </c>
    </row>
    <row r="28" spans="1:8">
      <c s="4" r="A28" t="s">
        <v>416</v>
      </c>
      <c s="6" r="B28" t="n">
        <v>9100</v>
      </c>
      <c s="7" r="C28" t="n">
        <v>9100</v>
      </c>
      <c s="6" r="E28" t="n">
        <v>9100</v>
      </c>
    </row>
    <row r="29" spans="1:8">
      <c s="4" r="A29" t="s">
        <v>646</v>
      </c>
    </row>
    <row r="30" spans="1:8">
      <c s="4" r="A30" t="s">
        <v>643</v>
      </c>
      <c s="7" r="F30" t="n">
        <v>38500</v>
      </c>
    </row>
    <row r="31" spans="1:8">
      <c s="4" r="A31" t="s">
        <v>644</v>
      </c>
      <c s="4" r="C31" t="s">
        <v>647</v>
      </c>
    </row>
    <row r="32" spans="1:8">
      <c s="4" r="A32" t="s">
        <v>416</v>
      </c>
      <c s="6" r="B32" t="n">
        <v>14075</v>
      </c>
      <c s="7" r="C32" t="n">
        <v>14075</v>
      </c>
      <c s="7" r="E32" t="n">
        <v>23075</v>
      </c>
    </row>
    <row r="33" spans="1:8">
      <c s="4" r="A33" t="s">
        <v>648</v>
      </c>
    </row>
    <row r="34" spans="1:8">
      <c s="4" r="A34" t="s">
        <v>415</v>
      </c>
      <c s="6" r="B34" t="n">
        <v>10000</v>
      </c>
      <c s="6" r="C34" t="n">
        <v>10000</v>
      </c>
      <c s="7" r="G34" t="n">
        <v>10000</v>
      </c>
    </row>
    <row r="35" spans="1:8">
      <c s="4" r="A35" t="s">
        <v>649</v>
      </c>
    </row>
    <row r="36" spans="1:8">
      <c s="4" r="A36" t="s">
        <v>415</v>
      </c>
      <c s="6" r="B36" t="n">
        <v>14000</v>
      </c>
      <c s="6" r="C36" t="n">
        <v>14000</v>
      </c>
    </row>
    <row r="37" spans="1:8">
      <c s="4" r="A37" t="s">
        <v>650</v>
      </c>
    </row>
    <row r="38" spans="1:8">
      <c s="4" r="A38" t="s">
        <v>632</v>
      </c>
      <c s="4" r="H38" t="s">
        <v>640</v>
      </c>
    </row>
    <row r="39" spans="1:8">
      <c s="4" r="A39" t="s">
        <v>651</v>
      </c>
    </row>
    <row r="40" spans="1:8">
      <c s="4" r="A40" t="s">
        <v>632</v>
      </c>
      <c s="4" r="F40" t="s">
        <v>640</v>
      </c>
    </row>
    <row r="41" spans="1:8">
      <c s="4" r="A41" t="s">
        <v>631</v>
      </c>
    </row>
    <row r="42" spans="1:8">
      <c s="4" r="A42" t="s">
        <v>42</v>
      </c>
      <c s="6" r="B42" t="n">
        <v>593</v>
      </c>
      <c s="6" r="C42" t="n">
        <v>593</v>
      </c>
    </row>
    <row r="43" spans="1:8">
      <c s="4" r="A43" t="s">
        <v>652</v>
      </c>
    </row>
    <row r="44" spans="1:8">
      <c s="4" r="A44" t="s">
        <v>43</v>
      </c>
      <c s="6" r="B44" t="n">
        <v>750</v>
      </c>
      <c s="6" r="C44" t="n">
        <v>750</v>
      </c>
    </row>
    <row r="45" spans="1:8">
      <c s="4" r="A45" t="s">
        <v>653</v>
      </c>
    </row>
    <row r="46" spans="1:8">
      <c s="4" r="A46" t="s">
        <v>416</v>
      </c>
      <c s="6" r="B46" t="n">
        <v>455</v>
      </c>
      <c s="6" r="C46" t="n">
        <v>455</v>
      </c>
    </row>
    <row r="47" spans="1:8">
      <c s="4" r="A47" t="s">
        <v>654</v>
      </c>
    </row>
    <row r="48" spans="1:8">
      <c s="4" r="A48" t="s">
        <v>42</v>
      </c>
      <c s="6" r="B48" t="n">
        <v>500</v>
      </c>
      <c s="6" r="C48" t="n">
        <v>500</v>
      </c>
    </row>
    <row r="49" spans="1:8">
      <c s="4" r="A49" t="s">
        <v>634</v>
      </c>
    </row>
    <row r="50" spans="1:8">
      <c s="4" r="A50" t="s">
        <v>42</v>
      </c>
      <c s="6" r="B50" t="n">
        <v>746</v>
      </c>
      <c s="6" r="C50" t="n">
        <v>746</v>
      </c>
    </row>
    <row r="51" spans="1:8">
      <c s="4" r="A51" t="s">
        <v>655</v>
      </c>
    </row>
    <row r="52" spans="1:8">
      <c s="4" r="A52" t="s">
        <v>43</v>
      </c>
      <c s="6" r="B52" t="n">
        <v>1221</v>
      </c>
      <c s="6" r="C52" t="n">
        <v>1221</v>
      </c>
    </row>
    <row r="53" spans="1:8">
      <c s="4" r="A53" t="s">
        <v>656</v>
      </c>
    </row>
    <row r="54" spans="1:8">
      <c s="4" r="A54" t="s">
        <v>42</v>
      </c>
      <c s="7" r="B54" t="n">
        <v>700</v>
      </c>
      <c s="7" r="C54" t="n">
        <v>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s="1" r="A1" t="s">
        <v>657</v>
      </c>
      <c s="2" r="B1" t="s">
        <v>71</v>
      </c>
      <c s="2" r="D1" t="s">
        <v>1</v>
      </c>
    </row>
    <row r="2" spans="1:9">
      <c s="2" r="B2" t="s">
        <v>402</v>
      </c>
      <c s="2" r="C2" t="s">
        <v>658</v>
      </c>
      <c s="2" r="D2" t="s">
        <v>402</v>
      </c>
      <c s="2" r="E2" t="s">
        <v>658</v>
      </c>
      <c s="2" r="F2" t="s">
        <v>409</v>
      </c>
      <c s="2" r="G2" t="s">
        <v>659</v>
      </c>
      <c s="2" r="H2" t="s">
        <v>660</v>
      </c>
      <c s="2" r="I2" t="s">
        <v>630</v>
      </c>
    </row>
    <row r="3" spans="1:9">
      <c s="4" r="A3" t="s">
        <v>113</v>
      </c>
      <c s="7" r="D3" t="n">
        <v>29000</v>
      </c>
      <c s="7" r="E3" t="n">
        <v>79819</v>
      </c>
    </row>
    <row r="4" spans="1:9">
      <c s="4" r="A4" t="s">
        <v>661</v>
      </c>
      <c s="7" r="B4" t="n">
        <v>1970</v>
      </c>
      <c s="6" r="D4" t="n">
        <v>1970</v>
      </c>
      <c s="7" r="F4" t="n">
        <v>2464</v>
      </c>
    </row>
    <row r="5" spans="1:9">
      <c s="4" r="A5" t="s">
        <v>415</v>
      </c>
      <c s="6" r="B5" t="n">
        <v>555007</v>
      </c>
      <c s="6" r="D5" t="n">
        <v>555007</v>
      </c>
    </row>
    <row r="6" spans="1:9">
      <c s="4" r="A6" t="s">
        <v>42</v>
      </c>
      <c s="6" r="B6" t="n">
        <v>1340</v>
      </c>
      <c s="6" r="D6" t="n">
        <v>1340</v>
      </c>
      <c s="6" r="F6" t="n">
        <v>1315</v>
      </c>
    </row>
    <row r="7" spans="1:9">
      <c s="4" r="A7" t="s">
        <v>662</v>
      </c>
      <c s="6" r="B7" t="n">
        <v>1971</v>
      </c>
      <c s="6" r="D7" t="n">
        <v>1971</v>
      </c>
      <c s="7" r="F7" t="n">
        <v>1521</v>
      </c>
    </row>
    <row r="8" spans="1:9">
      <c s="4" r="A8" t="s">
        <v>663</v>
      </c>
      <c s="7" r="B8" t="n">
        <v>92</v>
      </c>
      <c s="7" r="C8" t="n">
        <v>46</v>
      </c>
      <c s="7" r="D8" t="n">
        <v>164</v>
      </c>
      <c s="6" r="E8" t="n">
        <v>99</v>
      </c>
    </row>
    <row r="9" spans="1:9">
      <c s="4" r="A9" t="s">
        <v>631</v>
      </c>
    </row>
    <row r="10" spans="1:9">
      <c s="4" r="A10" t="s">
        <v>632</v>
      </c>
      <c s="4" r="B10" t="s">
        <v>633</v>
      </c>
      <c s="4" r="D10" t="s">
        <v>633</v>
      </c>
      <c s="4" r="I10" t="s">
        <v>633</v>
      </c>
    </row>
    <row r="11" spans="1:9">
      <c s="4" r="A11" t="s">
        <v>432</v>
      </c>
      <c s="6" r="H11" t="n">
        <v>10</v>
      </c>
    </row>
    <row r="12" spans="1:9">
      <c s="4" r="A12" t="s">
        <v>634</v>
      </c>
    </row>
    <row r="13" spans="1:9">
      <c s="4" r="A13" t="s">
        <v>632</v>
      </c>
      <c s="4" r="B13" t="s">
        <v>633</v>
      </c>
      <c s="4" r="D13" t="s">
        <v>633</v>
      </c>
      <c s="4" r="G13" t="s">
        <v>633</v>
      </c>
    </row>
    <row r="14" spans="1:9">
      <c s="4" r="A14" t="s">
        <v>432</v>
      </c>
      <c s="6" r="B14" t="n">
        <v>14</v>
      </c>
      <c s="6" r="D14" t="n">
        <v>14</v>
      </c>
    </row>
    <row r="15" spans="1:9">
      <c s="4" r="A15" t="s">
        <v>664</v>
      </c>
      <c s="7" r="D15" t="n">
        <v>145550</v>
      </c>
    </row>
    <row r="16" spans="1:9">
      <c s="4" r="A16" t="s">
        <v>665</v>
      </c>
    </row>
    <row r="17" spans="1:9">
      <c s="4" r="A17" t="s">
        <v>666</v>
      </c>
      <c s="7" r="H17" t="n">
        <v>173367</v>
      </c>
    </row>
    <row r="18" spans="1:9">
      <c s="4" r="A18" t="s">
        <v>667</v>
      </c>
      <c s="7" r="B18" t="n">
        <v>70930</v>
      </c>
      <c s="6" r="D18" t="n">
        <v>70930</v>
      </c>
    </row>
    <row r="19" spans="1:9">
      <c s="4" r="A19" t="s">
        <v>668</v>
      </c>
    </row>
    <row r="20" spans="1:9">
      <c s="4" r="A20" t="s">
        <v>666</v>
      </c>
      <c s="6" r="B20" t="n">
        <v>182150</v>
      </c>
      <c s="6" r="D20" t="n">
        <v>182150</v>
      </c>
    </row>
    <row r="21" spans="1:9">
      <c s="4" r="A21" t="s">
        <v>667</v>
      </c>
      <c s="6" r="B21" t="n">
        <v>18777</v>
      </c>
      <c s="6" r="D21" t="n">
        <v>18777</v>
      </c>
    </row>
    <row r="22" spans="1:9">
      <c s="4" r="A22" t="s">
        <v>639</v>
      </c>
    </row>
    <row r="23" spans="1:9">
      <c s="4" r="A23" t="s">
        <v>632</v>
      </c>
      <c s="4" r="I23" t="s">
        <v>640</v>
      </c>
    </row>
    <row r="24" spans="1:9">
      <c s="4" r="A24" t="s">
        <v>641</v>
      </c>
    </row>
    <row r="25" spans="1:9">
      <c s="4" r="A25" t="s">
        <v>632</v>
      </c>
      <c s="4" r="G25" t="s">
        <v>640</v>
      </c>
    </row>
    <row r="26" spans="1:9">
      <c s="4" r="A26" t="s">
        <v>642</v>
      </c>
    </row>
    <row r="27" spans="1:9">
      <c s="4" r="A27" t="s">
        <v>643</v>
      </c>
      <c s="6" r="H27" t="n">
        <v>24100</v>
      </c>
    </row>
    <row r="28" spans="1:9">
      <c s="4" r="A28" t="s">
        <v>669</v>
      </c>
    </row>
    <row r="29" spans="1:9">
      <c s="4" r="A29" t="s">
        <v>643</v>
      </c>
      <c s="7" r="G29" t="n">
        <v>38500</v>
      </c>
    </row>
    <row r="30" spans="1:9">
      <c s="4" r="A30" t="s">
        <v>648</v>
      </c>
    </row>
    <row r="31" spans="1:9">
      <c s="4" r="A31" t="s">
        <v>415</v>
      </c>
      <c s="6" r="B31" t="n">
        <v>10000</v>
      </c>
      <c s="6" r="D31" t="n">
        <v>10000</v>
      </c>
      <c s="7" r="H31" t="n">
        <v>10000</v>
      </c>
    </row>
    <row r="32" spans="1:9">
      <c s="4" r="A32" t="s">
        <v>649</v>
      </c>
    </row>
    <row r="33" spans="1:9">
      <c s="4" r="A33" t="s">
        <v>415</v>
      </c>
      <c s="6" r="B33" t="n">
        <v>14000</v>
      </c>
      <c s="6" r="D33" t="n">
        <v>14000</v>
      </c>
    </row>
    <row r="34" spans="1:9">
      <c s="4" r="A34" t="s">
        <v>650</v>
      </c>
    </row>
    <row r="35" spans="1:9">
      <c s="4" r="A35" t="s">
        <v>632</v>
      </c>
      <c s="4" r="I35" t="s">
        <v>640</v>
      </c>
    </row>
    <row r="36" spans="1:9">
      <c s="4" r="A36" t="s">
        <v>651</v>
      </c>
    </row>
    <row r="37" spans="1:9">
      <c s="4" r="A37" t="s">
        <v>632</v>
      </c>
      <c s="4" r="G37" t="s">
        <v>640</v>
      </c>
    </row>
    <row r="38" spans="1:9">
      <c s="4" r="A38" t="s">
        <v>631</v>
      </c>
    </row>
    <row r="39" spans="1:9">
      <c s="4" r="A39" t="s">
        <v>670</v>
      </c>
      <c s="6" r="D39" t="n">
        <v>1343</v>
      </c>
    </row>
    <row r="40" spans="1:9">
      <c s="4" r="A40" t="s">
        <v>42</v>
      </c>
      <c s="6" r="B40" t="n">
        <v>593</v>
      </c>
      <c s="6" r="D40" t="n">
        <v>593</v>
      </c>
    </row>
    <row r="41" spans="1:9">
      <c s="4" r="A41" t="s">
        <v>652</v>
      </c>
    </row>
    <row r="42" spans="1:9">
      <c s="4" r="A42" t="s">
        <v>662</v>
      </c>
      <c s="6" r="B42" t="n">
        <v>750</v>
      </c>
      <c s="6" r="D42" t="n">
        <v>750</v>
      </c>
    </row>
    <row r="43" spans="1:9">
      <c s="4" r="A43" t="s">
        <v>654</v>
      </c>
    </row>
    <row r="44" spans="1:9">
      <c s="4" r="A44" t="s">
        <v>42</v>
      </c>
      <c s="6" r="B44" t="n">
        <v>500</v>
      </c>
      <c s="6" r="D44" t="n">
        <v>500</v>
      </c>
    </row>
    <row r="45" spans="1:9">
      <c s="4" r="A45" t="s">
        <v>634</v>
      </c>
    </row>
    <row r="46" spans="1:9">
      <c s="4" r="A46" t="s">
        <v>670</v>
      </c>
      <c s="6" r="D46" t="n">
        <v>1967</v>
      </c>
    </row>
    <row r="47" spans="1:9">
      <c s="4" r="A47" t="s">
        <v>42</v>
      </c>
      <c s="6" r="B47" t="n">
        <v>746</v>
      </c>
      <c s="6" r="D47" t="n">
        <v>746</v>
      </c>
    </row>
    <row r="48" spans="1:9">
      <c s="4" r="A48" t="s">
        <v>671</v>
      </c>
    </row>
    <row r="49" spans="1:9">
      <c s="4" r="A49" t="s">
        <v>113</v>
      </c>
      <c s="6" r="D49" t="n">
        <v>131550</v>
      </c>
    </row>
    <row r="50" spans="1:9">
      <c s="4" r="A50" t="s">
        <v>661</v>
      </c>
      <c s="6" r="B50" t="n">
        <v>3375</v>
      </c>
      <c s="6" r="D50" t="n">
        <v>3375</v>
      </c>
    </row>
    <row r="51" spans="1:9">
      <c s="4" r="A51" t="s">
        <v>672</v>
      </c>
    </row>
    <row r="52" spans="1:9">
      <c s="4" r="A52" t="s">
        <v>662</v>
      </c>
      <c s="6" r="B52" t="n">
        <v>1221</v>
      </c>
      <c s="6" r="D52" t="n">
        <v>1221</v>
      </c>
    </row>
    <row r="53" spans="1:9">
      <c s="4" r="A53" t="s">
        <v>656</v>
      </c>
    </row>
    <row r="54" spans="1:9">
      <c s="4" r="A54" t="s">
        <v>42</v>
      </c>
      <c s="7" r="B54" t="n">
        <v>700</v>
      </c>
      <c s="6" r="D54" t="n">
        <v>700</v>
      </c>
    </row>
    <row r="55" spans="1:9">
      <c s="4" r="A55" t="s">
        <v>673</v>
      </c>
    </row>
    <row r="56" spans="1:9">
      <c s="4" r="A56" t="s">
        <v>663</v>
      </c>
      <c s="6" r="D56" t="n">
        <v>70</v>
      </c>
      <c s="7" r="E56" t="n">
        <v>22</v>
      </c>
    </row>
    <row r="57" spans="1:9">
      <c s="4" r="A57" t="s">
        <v>674</v>
      </c>
    </row>
    <row r="58" spans="1:9">
      <c s="4" r="A58" t="s">
        <v>663</v>
      </c>
      <c s="7" r="D58" t="n">
        <v>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4"/>
  </cols>
  <sheetData>
    <row r="1" spans="1:2">
      <c s="1" r="A1" t="s">
        <v>675</v>
      </c>
      <c s="2" r="B1" t="s">
        <v>1</v>
      </c>
    </row>
    <row r="2" spans="1:2">
      <c s="2" r="B2" t="s">
        <v>676</v>
      </c>
    </row>
    <row r="3" spans="1:2">
      <c s="4" r="A3" t="s">
        <v>677</v>
      </c>
    </row>
    <row r="4" spans="1:2">
      <c s="3" r="A4" t="s">
        <v>678</v>
      </c>
    </row>
    <row r="5" spans="1:2">
      <c s="4" r="A5" t="s">
        <v>679</v>
      </c>
      <c s="9" r="B5" t="n">
        <v>0.35</v>
      </c>
    </row>
    <row r="6" spans="1:2">
      <c s="4" r="A6" t="s">
        <v>680</v>
      </c>
    </row>
    <row r="7" spans="1:2">
      <c s="3" r="A7" t="s">
        <v>678</v>
      </c>
    </row>
    <row r="8" spans="1:2">
      <c s="4" r="A8" t="s">
        <v>679</v>
      </c>
      <c s="10" r="B8" t="n">
        <v>0.4025</v>
      </c>
    </row>
    <row r="9" spans="1:2">
      <c s="4" r="A9" t="s">
        <v>681</v>
      </c>
    </row>
    <row r="10" spans="1:2">
      <c s="3" r="A10" t="s">
        <v>678</v>
      </c>
    </row>
    <row r="11" spans="1:2">
      <c s="4" r="A11" t="s">
        <v>679</v>
      </c>
      <c s="10" r="B11" t="n">
        <v>0.4025</v>
      </c>
    </row>
    <row r="12" spans="1:2">
      <c s="4" r="A12" t="s">
        <v>682</v>
      </c>
    </row>
    <row r="13" spans="1:2">
      <c s="3" r="A13" t="s">
        <v>678</v>
      </c>
    </row>
    <row r="14" spans="1:2">
      <c s="4" r="A14" t="s">
        <v>679</v>
      </c>
      <c s="10" r="B14" t="n">
        <v>0.4375</v>
      </c>
    </row>
    <row r="15" spans="1:2">
      <c s="4" r="A15" t="s">
        <v>683</v>
      </c>
    </row>
    <row r="16" spans="1:2">
      <c s="3" r="A16" t="s">
        <v>678</v>
      </c>
    </row>
    <row r="17" spans="1:2">
      <c s="4" r="A17" t="s">
        <v>679</v>
      </c>
      <c s="10" r="B17" t="n">
        <v>0.4375</v>
      </c>
    </row>
    <row r="18" spans="1:2">
      <c s="4" r="A18" t="s">
        <v>684</v>
      </c>
    </row>
    <row r="19" spans="1:2">
      <c s="3" r="A19" t="s">
        <v>678</v>
      </c>
    </row>
    <row r="20" spans="1:2">
      <c s="4" r="A20" t="s">
        <v>679</v>
      </c>
      <c s="11" r="B20" t="n">
        <v>0.525</v>
      </c>
    </row>
    <row r="21" spans="1:2">
      <c s="4" r="A21" t="s">
        <v>685</v>
      </c>
    </row>
    <row r="22" spans="1:2">
      <c s="3" r="A22" t="s">
        <v>678</v>
      </c>
    </row>
    <row r="23" spans="1:2">
      <c s="4" r="A23" t="s">
        <v>679</v>
      </c>
      <c s="12" r="B23" t="n">
        <v>0.525</v>
      </c>
    </row>
    <row r="24" spans="1:2">
      <c s="4" r="A24" t="s">
        <v>686</v>
      </c>
    </row>
    <row r="25" spans="1:2">
      <c s="3" r="A25" t="s">
        <v>678</v>
      </c>
    </row>
    <row r="26" spans="1:2">
      <c s="4" r="A26" t="s">
        <v>687</v>
      </c>
      <c s="4" r="B26" t="s">
        <v>428</v>
      </c>
    </row>
    <row r="27" spans="1:2">
      <c s="4" r="A27" t="s">
        <v>688</v>
      </c>
    </row>
    <row r="28" spans="1:2">
      <c s="3" r="A28" t="s">
        <v>678</v>
      </c>
    </row>
    <row r="29" spans="1:2">
      <c s="4" r="A29" t="s">
        <v>687</v>
      </c>
      <c s="4" r="B29" t="s">
        <v>428</v>
      </c>
    </row>
    <row r="30" spans="1:2">
      <c s="4" r="A30" t="s">
        <v>689</v>
      </c>
    </row>
    <row r="31" spans="1:2">
      <c s="3" r="A31" t="s">
        <v>678</v>
      </c>
    </row>
    <row r="32" spans="1:2">
      <c s="4" r="A32" t="s">
        <v>687</v>
      </c>
      <c s="4" r="B32" t="s">
        <v>690</v>
      </c>
    </row>
    <row r="33" spans="1:2">
      <c s="4" r="A33" t="s">
        <v>691</v>
      </c>
    </row>
    <row r="34" spans="1:2">
      <c s="3" r="A34" t="s">
        <v>678</v>
      </c>
    </row>
    <row r="35" spans="1:2">
      <c s="4" r="A35" t="s">
        <v>687</v>
      </c>
      <c s="4" r="B35" t="s">
        <v>491</v>
      </c>
    </row>
    <row r="36" spans="1:2">
      <c s="4" r="A36" t="s">
        <v>692</v>
      </c>
    </row>
    <row r="37" spans="1:2">
      <c s="3" r="A37" t="s">
        <v>678</v>
      </c>
    </row>
    <row r="38" spans="1:2">
      <c s="4" r="A38" t="s">
        <v>687</v>
      </c>
      <c s="4" r="B38" t="s">
        <v>564</v>
      </c>
    </row>
    <row r="39" spans="1:2">
      <c s="4" r="A39" t="s">
        <v>693</v>
      </c>
    </row>
    <row r="40" spans="1:2">
      <c s="3" r="A40" t="s">
        <v>678</v>
      </c>
    </row>
    <row r="41" spans="1:2">
      <c s="4" r="A41" t="s">
        <v>687</v>
      </c>
      <c s="4" r="B41" t="s">
        <v>244</v>
      </c>
    </row>
    <row r="42" spans="1:2">
      <c s="4" r="A42" t="s">
        <v>694</v>
      </c>
    </row>
    <row r="43" spans="1:2">
      <c s="3" r="A43" t="s">
        <v>678</v>
      </c>
    </row>
    <row r="44" spans="1:2">
      <c s="4" r="A44" t="s">
        <v>687</v>
      </c>
      <c s="4" r="B44" t="s">
        <v>244</v>
      </c>
    </row>
    <row r="45" spans="1:2">
      <c s="4" r="A45" t="s">
        <v>695</v>
      </c>
    </row>
    <row r="46" spans="1:2">
      <c s="3" r="A46" t="s">
        <v>678</v>
      </c>
    </row>
    <row r="47" spans="1:2">
      <c s="4" r="A47" t="s">
        <v>687</v>
      </c>
      <c s="4" r="B47" t="s">
        <v>488</v>
      </c>
    </row>
    <row r="48" spans="1:2">
      <c s="4" r="A48" t="s">
        <v>696</v>
      </c>
    </row>
    <row r="49" spans="1:2">
      <c s="3" r="A49" t="s">
        <v>678</v>
      </c>
    </row>
    <row r="50" spans="1:2">
      <c s="4" r="A50" t="s">
        <v>687</v>
      </c>
      <c s="4" r="B50" t="s">
        <v>697</v>
      </c>
    </row>
    <row r="51" spans="1:2">
      <c s="4" r="A51" t="s">
        <v>698</v>
      </c>
    </row>
    <row r="52" spans="1:2">
      <c s="3" r="A52" t="s">
        <v>678</v>
      </c>
    </row>
    <row r="53" spans="1:2">
      <c s="4" r="A53" t="s">
        <v>687</v>
      </c>
      <c s="4" r="B53"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9</v>
      </c>
      <c s="2" r="B1" t="s">
        <v>71</v>
      </c>
      <c s="2" r="D1" t="s">
        <v>1</v>
      </c>
    </row>
    <row r="2" spans="1:5">
      <c s="2" r="B2" t="s">
        <v>31</v>
      </c>
      <c s="2" r="C2" t="s">
        <v>72</v>
      </c>
      <c s="2" r="D2" t="s">
        <v>31</v>
      </c>
      <c s="2" r="E2" t="s">
        <v>72</v>
      </c>
    </row>
    <row r="3" spans="1:5">
      <c s="3" r="A3" t="s">
        <v>700</v>
      </c>
    </row>
    <row r="4" spans="1:5">
      <c s="4" r="A4" t="s">
        <v>84</v>
      </c>
      <c s="7" r="B4" t="n">
        <v>-16807</v>
      </c>
      <c s="7" r="C4" t="n">
        <v>11355</v>
      </c>
      <c s="7" r="D4" t="n">
        <v>-16598</v>
      </c>
      <c s="7" r="E4" t="n">
        <v>22234</v>
      </c>
    </row>
    <row r="5" spans="1:5">
      <c s="3" r="A5" t="s">
        <v>701</v>
      </c>
    </row>
    <row r="6" spans="1:5">
      <c s="4" r="A6" t="s">
        <v>702</v>
      </c>
      <c s="8" r="B6" t="n">
        <v>-0.2</v>
      </c>
      <c s="9" r="C6" t="n">
        <v>0.13</v>
      </c>
      <c s="8" r="D6" t="n">
        <v>-0.2</v>
      </c>
      <c s="9" r="E6" t="n">
        <v>0.25</v>
      </c>
    </row>
    <row r="7" spans="1:5">
      <c s="4" r="A7" t="s">
        <v>703</v>
      </c>
    </row>
    <row r="8" spans="1:5">
      <c s="3" r="A8" t="s">
        <v>700</v>
      </c>
    </row>
    <row r="9" spans="1:5">
      <c s="4" r="A9" t="s">
        <v>84</v>
      </c>
      <c s="7" r="B9" t="n">
        <v>-16470</v>
      </c>
      <c s="7" r="C9" t="n">
        <v>10555</v>
      </c>
      <c s="7" r="D9" t="n">
        <v>-16266</v>
      </c>
      <c s="7" r="E9" t="n">
        <v>20644</v>
      </c>
    </row>
    <row r="10" spans="1:5">
      <c s="3" r="A10" t="s">
        <v>704</v>
      </c>
    </row>
    <row r="11" spans="1:5">
      <c s="4" r="A11" t="s">
        <v>704</v>
      </c>
      <c s="6" r="B11" t="n">
        <v>83079710</v>
      </c>
      <c s="6" r="C11" t="n">
        <v>83079710</v>
      </c>
      <c s="6" r="D11" t="n">
        <v>83079710</v>
      </c>
      <c s="6" r="E11" t="n">
        <v>81783895</v>
      </c>
    </row>
    <row r="12" spans="1:5">
      <c s="3" r="A12" t="s">
        <v>701</v>
      </c>
    </row>
    <row r="13" spans="1:5">
      <c s="4" r="A13" t="s">
        <v>702</v>
      </c>
      <c s="8" r="B13" t="n">
        <v>-0.2</v>
      </c>
      <c s="9" r="C13" t="n">
        <v>0.13</v>
      </c>
      <c s="8" r="D13" t="n">
        <v>-0.2</v>
      </c>
      <c s="9" r="E13" t="n">
        <v>0.25</v>
      </c>
    </row>
    <row r="14" spans="1:5">
      <c s="4" r="A14" t="s">
        <v>705</v>
      </c>
      <c s="6" r="B14" t="n">
        <v>0</v>
      </c>
      <c s="13" r="C14" t="n">
        <v>0.44</v>
      </c>
      <c s="6" r="D14" t="n">
        <v>0</v>
      </c>
      <c s="14" r="E14" t="n">
        <v>0.9</v>
      </c>
    </row>
    <row r="15" spans="1:5">
      <c s="4" r="A15" t="s">
        <v>706</v>
      </c>
      <c s="8" r="B15" t="n">
        <v>-0.2</v>
      </c>
      <c s="9" r="C15" t="n">
        <v>-0.31</v>
      </c>
      <c s="8" r="D15" t="n">
        <v>-0.2</v>
      </c>
      <c s="9" r="E15" t="n">
        <v>-0.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s="1" r="A1" t="s">
        <v>707</v>
      </c>
      <c s="2" r="B1" t="s">
        <v>1</v>
      </c>
    </row>
    <row r="2" spans="1:2">
      <c s="2" r="B2" t="s">
        <v>31</v>
      </c>
    </row>
    <row r="3" spans="1:2">
      <c s="3" r="A3" t="s">
        <v>678</v>
      </c>
    </row>
    <row r="4" spans="1:2">
      <c s="4" r="A4" t="s">
        <v>708</v>
      </c>
      <c s="4" r="B4" t="s">
        <v>709</v>
      </c>
    </row>
    <row r="5" spans="1:2">
      <c s="4" r="A5" t="s">
        <v>710</v>
      </c>
      <c s="4" r="B5" t="s">
        <v>711</v>
      </c>
    </row>
    <row r="6" spans="1:2">
      <c s="4" r="A6" t="s">
        <v>712</v>
      </c>
    </row>
    <row r="7" spans="1:2">
      <c s="3" r="A7" t="s">
        <v>678</v>
      </c>
    </row>
    <row r="8" spans="1:2">
      <c s="4" r="A8" t="s">
        <v>713</v>
      </c>
      <c s="4" r="B8" t="s">
        <v>428</v>
      </c>
    </row>
    <row r="9" spans="1:2">
      <c s="4" r="A9" t="s">
        <v>29</v>
      </c>
    </row>
    <row r="10" spans="1:2">
      <c s="3" r="A10" t="s">
        <v>678</v>
      </c>
    </row>
    <row r="11" spans="1:2">
      <c s="4" r="A11" t="s">
        <v>713</v>
      </c>
      <c s="4" r="B11" t="s">
        <v>2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31</v>
      </c>
      <c s="2" r="C2" t="s">
        <v>72</v>
      </c>
    </row>
    <row r="3" spans="1:3">
      <c s="3" r="A3" t="s">
        <v>90</v>
      </c>
    </row>
    <row r="4" spans="1:3">
      <c s="4" r="A4" t="s">
        <v>84</v>
      </c>
      <c s="7" r="B4" t="n">
        <v>-16598</v>
      </c>
      <c s="7" r="C4" t="n">
        <v>22234</v>
      </c>
    </row>
    <row r="5" spans="1:3">
      <c s="3" r="A5" t="s">
        <v>91</v>
      </c>
    </row>
    <row r="6" spans="1:3">
      <c s="4" r="A6" t="s">
        <v>79</v>
      </c>
      <c s="6" r="B6" t="n">
        <v>37614</v>
      </c>
      <c s="6" r="C6" t="n">
        <v>37144</v>
      </c>
    </row>
    <row r="7" spans="1:3">
      <c s="4" r="A7" t="s">
        <v>80</v>
      </c>
      <c s="6" r="B7" t="n">
        <v>17193</v>
      </c>
      <c s="6" r="C7" t="n">
        <v>0</v>
      </c>
    </row>
    <row r="8" spans="1:3">
      <c s="4" r="A8" t="s">
        <v>92</v>
      </c>
      <c s="6" r="B8" t="n">
        <v>2085</v>
      </c>
      <c s="6" r="C8" t="n">
        <v>2149</v>
      </c>
    </row>
    <row r="9" spans="1:3">
      <c s="4" r="A9" t="s">
        <v>93</v>
      </c>
      <c s="6" r="B9" t="n">
        <v>2990</v>
      </c>
      <c s="6" r="C9" t="n">
        <v>1294</v>
      </c>
    </row>
    <row r="10" spans="1:3">
      <c s="4" r="A10" t="s">
        <v>94</v>
      </c>
      <c s="6" r="B10" t="n">
        <v>-25</v>
      </c>
      <c s="6" r="C10" t="n">
        <v>-472</v>
      </c>
    </row>
    <row r="11" spans="1:3">
      <c s="3" r="A11" t="s">
        <v>95</v>
      </c>
    </row>
    <row r="12" spans="1:3">
      <c s="4" r="A12" t="s">
        <v>96</v>
      </c>
      <c s="6" r="B12" t="n">
        <v>170</v>
      </c>
      <c s="6" r="C12" t="n">
        <v>0</v>
      </c>
    </row>
    <row r="13" spans="1:3">
      <c s="4" r="A13" t="s">
        <v>97</v>
      </c>
      <c s="6" r="B13" t="n">
        <v>-645</v>
      </c>
      <c s="6" r="C13" t="n">
        <v>227</v>
      </c>
    </row>
    <row r="14" spans="1:3">
      <c s="4" r="A14" t="s">
        <v>98</v>
      </c>
      <c s="6" r="B14" t="n">
        <v>-380</v>
      </c>
      <c s="6" r="C14" t="n">
        <v>484</v>
      </c>
    </row>
    <row r="15" spans="1:3">
      <c s="4" r="A15" t="s">
        <v>99</v>
      </c>
      <c s="6" r="B15" t="n">
        <v>5</v>
      </c>
      <c s="6" r="C15" t="n">
        <v>7</v>
      </c>
    </row>
    <row r="16" spans="1:3">
      <c s="4" r="A16" t="s">
        <v>100</v>
      </c>
      <c s="6" r="B16" t="n">
        <v>76</v>
      </c>
      <c s="6" r="C16" t="n">
        <v>513</v>
      </c>
    </row>
    <row r="17" spans="1:3">
      <c s="4" r="A17" t="s">
        <v>101</v>
      </c>
      <c s="6" r="B17" t="n">
        <v>-444</v>
      </c>
      <c s="6" r="C17" t="n">
        <v>617</v>
      </c>
    </row>
    <row r="18" spans="1:3">
      <c s="4" r="A18" t="s">
        <v>102</v>
      </c>
      <c s="6" r="B18" t="n">
        <v>-564</v>
      </c>
      <c s="6" r="C18" t="n">
        <v>-164</v>
      </c>
    </row>
    <row r="19" spans="1:3">
      <c s="4" r="A19" t="s">
        <v>103</v>
      </c>
      <c s="6" r="B19" t="n">
        <v>-728</v>
      </c>
      <c s="6" r="C19" t="n">
        <v>13763</v>
      </c>
    </row>
    <row r="20" spans="1:3">
      <c s="4" r="A20" t="s">
        <v>104</v>
      </c>
      <c s="6" r="B20" t="n">
        <v>-2013</v>
      </c>
      <c s="6" r="C20" t="n">
        <v>-8830</v>
      </c>
    </row>
    <row r="21" spans="1:3">
      <c s="4" r="A21" t="s">
        <v>105</v>
      </c>
      <c s="6" r="B21" t="n">
        <v>38736</v>
      </c>
      <c s="6" r="C21" t="n">
        <v>68966</v>
      </c>
    </row>
    <row r="22" spans="1:3">
      <c s="3" r="A22" t="s">
        <v>106</v>
      </c>
    </row>
    <row r="23" spans="1:3">
      <c s="4" r="A23" t="s">
        <v>107</v>
      </c>
      <c s="6" r="B23" t="n">
        <v>0</v>
      </c>
      <c s="6" r="C23" t="n">
        <v>-147830</v>
      </c>
    </row>
    <row r="24" spans="1:3">
      <c s="4" r="A24" t="s">
        <v>43</v>
      </c>
      <c s="6" r="B24" t="n">
        <v>-450</v>
      </c>
      <c s="6" r="C24" t="n">
        <v>-346</v>
      </c>
    </row>
    <row r="25" spans="1:3">
      <c s="4" r="A25" t="s">
        <v>108</v>
      </c>
      <c s="6" r="B25" t="n">
        <v>-450</v>
      </c>
      <c s="6" r="C25" t="n">
        <v>-148176</v>
      </c>
    </row>
    <row r="26" spans="1:3">
      <c s="3" r="A26" t="s">
        <v>109</v>
      </c>
    </row>
    <row r="27" spans="1:3">
      <c s="4" r="A27" t="s">
        <v>110</v>
      </c>
      <c s="6" r="B27" t="n">
        <v>0</v>
      </c>
      <c s="6" r="C27" t="n">
        <v>-76193</v>
      </c>
    </row>
    <row r="28" spans="1:3">
      <c s="4" r="A28" t="s">
        <v>111</v>
      </c>
      <c s="6" r="B28" t="n">
        <v>0</v>
      </c>
      <c s="6" r="C28" t="n">
        <v>1528</v>
      </c>
    </row>
    <row r="29" spans="1:3">
      <c s="4" r="A29" t="s">
        <v>112</v>
      </c>
      <c s="6" r="B29" t="n">
        <v>0</v>
      </c>
      <c s="6" r="C29" t="n">
        <v>72090</v>
      </c>
    </row>
    <row r="30" spans="1:3">
      <c s="4" r="A30" t="s">
        <v>113</v>
      </c>
      <c s="6" r="B30" t="n">
        <v>29000</v>
      </c>
      <c s="6" r="C30" t="n">
        <v>79819</v>
      </c>
    </row>
    <row r="31" spans="1:3">
      <c s="4" r="A31" t="s">
        <v>114</v>
      </c>
      <c s="6" r="B31" t="n">
        <v>6047</v>
      </c>
      <c s="6" r="C31" t="n">
        <v>-21247</v>
      </c>
    </row>
    <row r="32" spans="1:3">
      <c s="4" r="A32" t="s">
        <v>115</v>
      </c>
      <c s="6" r="B32" t="n">
        <v>-73615</v>
      </c>
      <c s="6" r="C32" t="n">
        <v>-48695</v>
      </c>
    </row>
    <row r="33" spans="1:3">
      <c s="4" r="A33" t="s">
        <v>116</v>
      </c>
      <c s="6" r="B33" t="n">
        <v>-1141</v>
      </c>
      <c s="6" r="C33" t="n">
        <v>0</v>
      </c>
    </row>
    <row r="34" spans="1:3">
      <c s="4" r="A34" t="s">
        <v>117</v>
      </c>
      <c s="6" r="B34" t="n">
        <v>0</v>
      </c>
      <c s="6" r="C34" t="n">
        <v>-746</v>
      </c>
    </row>
    <row r="35" spans="1:3">
      <c s="4" r="A35" t="s">
        <v>118</v>
      </c>
      <c s="6" r="B35" t="n">
        <v>-39709</v>
      </c>
      <c s="6" r="C35" t="n">
        <v>6556</v>
      </c>
    </row>
    <row r="36" spans="1:3">
      <c s="4" r="A36" t="s">
        <v>119</v>
      </c>
      <c s="6" r="B36" t="n">
        <v>-1423</v>
      </c>
      <c s="6" r="C36" t="n">
        <v>-72654</v>
      </c>
    </row>
    <row r="37" spans="1:3">
      <c s="4" r="A37" t="s">
        <v>120</v>
      </c>
      <c s="6" r="B37" t="n">
        <v>26750</v>
      </c>
      <c s="6" r="C37" t="n">
        <v>99495</v>
      </c>
    </row>
    <row r="38" spans="1:3">
      <c s="4" r="A38" t="s">
        <v>121</v>
      </c>
      <c s="6" r="B38" t="n">
        <v>25327</v>
      </c>
      <c s="6" r="C38" t="n">
        <v>26841</v>
      </c>
    </row>
    <row r="39" spans="1:3">
      <c s="3" r="A39" t="s">
        <v>122</v>
      </c>
    </row>
    <row r="40" spans="1:3">
      <c s="4" r="A40" t="s">
        <v>123</v>
      </c>
      <c s="7" r="B40" t="n">
        <v>13406</v>
      </c>
      <c s="7" r="C40" t="n">
        <v>12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r="1" spans="1:4">
      <c s="1" r="A1" t="s">
        <v>714</v>
      </c>
      <c s="2" r="B1" t="s">
        <v>71</v>
      </c>
      <c s="2" r="C1" t="s">
        <v>1</v>
      </c>
      <c s="2" r="D1" t="s">
        <v>626</v>
      </c>
    </row>
    <row r="2" spans="1:4">
      <c s="2" r="B2" t="s">
        <v>31</v>
      </c>
      <c s="2" r="C2" t="s">
        <v>31</v>
      </c>
      <c s="2" r="D2" t="s">
        <v>627</v>
      </c>
    </row>
    <row r="3" spans="1:4">
      <c s="4" r="A3" t="s">
        <v>240</v>
      </c>
    </row>
    <row r="4" spans="1:4">
      <c s="4" r="A4" t="s">
        <v>83</v>
      </c>
      <c s="7" r="B4" t="n">
        <v>2276</v>
      </c>
      <c s="7" r="C4" t="n">
        <v>4552</v>
      </c>
    </row>
    <row r="5" spans="1:4">
      <c s="4" r="A5" t="s">
        <v>715</v>
      </c>
    </row>
    <row r="6" spans="1:4">
      <c s="4" r="A6" t="s">
        <v>83</v>
      </c>
      <c s="7" r="B6" t="n">
        <v>2276</v>
      </c>
      <c s="7" r="C6" t="n">
        <v>4552</v>
      </c>
    </row>
    <row r="7" spans="1:4">
      <c s="4" r="A7" t="s">
        <v>240</v>
      </c>
    </row>
    <row r="8" spans="1:4">
      <c s="4" r="A8" t="s">
        <v>637</v>
      </c>
      <c s="7" r="D8" t="n">
        <v>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716</v>
      </c>
      <c s="2" r="B1" t="s">
        <v>1</v>
      </c>
      <c s="2" r="C1" t="s">
        <v>717</v>
      </c>
    </row>
    <row r="2" spans="1:3">
      <c s="2" r="B2" t="s">
        <v>718</v>
      </c>
      <c s="2" r="C2" t="s">
        <v>719</v>
      </c>
    </row>
    <row r="3" spans="1:3">
      <c s="3" r="A3" t="s">
        <v>720</v>
      </c>
    </row>
    <row r="4" spans="1:3">
      <c s="4" r="A4" t="s">
        <v>721</v>
      </c>
      <c s="6" r="B4" t="n">
        <v>5</v>
      </c>
    </row>
    <row r="5" spans="1:3">
      <c s="4" r="A5" t="s">
        <v>357</v>
      </c>
      <c s="4" r="B5" t="s">
        <v>358</v>
      </c>
    </row>
    <row r="6" spans="1:3">
      <c s="4" r="A6" t="s">
        <v>722</v>
      </c>
      <c s="4" r="B6" t="s">
        <v>723</v>
      </c>
    </row>
    <row r="7" spans="1:3">
      <c s="4" r="A7" t="s">
        <v>724</v>
      </c>
      <c s="7" r="B7" t="n">
        <v>7692000</v>
      </c>
    </row>
    <row r="8" spans="1:3">
      <c s="4" r="A8" t="s">
        <v>725</v>
      </c>
      <c s="4" r="B8" t="s">
        <v>447</v>
      </c>
    </row>
    <row r="9" spans="1:3">
      <c s="4" r="A9" t="s">
        <v>726</v>
      </c>
      <c s="4" r="B9" t="s">
        <v>727</v>
      </c>
    </row>
    <row r="10" spans="1:3">
      <c s="4" r="A10" t="s">
        <v>728</v>
      </c>
      <c s="6" r="B10" t="n">
        <v>3657000</v>
      </c>
    </row>
    <row r="11" spans="1:3">
      <c s="4" r="A11" t="s">
        <v>729</v>
      </c>
      <c s="7" r="C11" t="n">
        <v>21260000</v>
      </c>
    </row>
    <row r="12" spans="1:3">
      <c s="4" r="A12" t="s">
        <v>730</v>
      </c>
    </row>
    <row r="13" spans="1:3">
      <c s="3" r="A13" t="s">
        <v>720</v>
      </c>
    </row>
    <row r="14" spans="1:3">
      <c s="4" r="A14" t="s">
        <v>731</v>
      </c>
      <c s="7" r="B14" t="n">
        <v>24400</v>
      </c>
    </row>
    <row r="15" spans="1:3">
      <c s="4" r="A15" t="s">
        <v>732</v>
      </c>
    </row>
    <row r="16" spans="1:3">
      <c s="3" r="A16" t="s">
        <v>720</v>
      </c>
    </row>
    <row r="17" spans="1:3">
      <c s="4" r="A17" t="s">
        <v>731</v>
      </c>
      <c s="7" r="B17" t="n">
        <v>30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s>
  <sheetData>
    <row r="1" spans="1:4">
      <c s="1" r="A1" t="s">
        <v>124</v>
      </c>
      <c s="2" r="B1" t="s">
        <v>125</v>
      </c>
      <c s="2" r="C1" t="s">
        <v>126</v>
      </c>
      <c s="2" r="D1" t="s">
        <v>27</v>
      </c>
    </row>
    <row r="2" spans="1:4">
      <c s="4" r="A2" t="s">
        <v>127</v>
      </c>
      <c s="7" r="B2" t="n">
        <v>749098</v>
      </c>
      <c s="7" r="C2" t="n">
        <v>5023</v>
      </c>
      <c s="7" r="D2" t="n">
        <v>744075</v>
      </c>
    </row>
    <row r="3" spans="1:4">
      <c s="4" r="A3" t="s">
        <v>128</v>
      </c>
      <c s="6" r="C3" t="n">
        <v>1578763</v>
      </c>
      <c s="6" r="D3" t="n">
        <v>77359163</v>
      </c>
    </row>
    <row r="4" spans="1:4">
      <c s="4" r="A4" t="s">
        <v>129</v>
      </c>
      <c s="6" r="B4" t="n">
        <v>-76193</v>
      </c>
      <c s="7" r="C4" t="n">
        <v>-2668</v>
      </c>
      <c s="7" r="D4" t="n">
        <v>-73525</v>
      </c>
    </row>
    <row r="5" spans="1:4">
      <c s="4" r="A5" t="s">
        <v>130</v>
      </c>
      <c s="6" r="B5" t="n">
        <v>72090</v>
      </c>
      <c s="7" r="D5" t="n">
        <v>72090</v>
      </c>
    </row>
    <row r="6" spans="1:4">
      <c s="4" r="A6" t="s">
        <v>131</v>
      </c>
      <c s="6" r="D6" t="n">
        <v>5720547</v>
      </c>
    </row>
    <row r="7" spans="1:4">
      <c s="4" r="A7" t="s">
        <v>132</v>
      </c>
      <c s="6" r="B7" t="n">
        <v>1528</v>
      </c>
      <c s="7" r="C7" t="n">
        <v>1528</v>
      </c>
    </row>
    <row r="8" spans="1:4">
      <c s="4" r="A8" t="s">
        <v>133</v>
      </c>
      <c s="6" r="C8" t="n">
        <v>116746</v>
      </c>
    </row>
    <row r="9" spans="1:4">
      <c s="4" r="A9" t="s">
        <v>84</v>
      </c>
      <c s="6" r="B9" t="n">
        <v>22234</v>
      </c>
      <c s="7" r="C9" t="n">
        <v>1590</v>
      </c>
      <c s="7" r="D9" t="n">
        <v>20644</v>
      </c>
    </row>
    <row r="10" spans="1:4">
      <c s="4" r="A10" t="s">
        <v>134</v>
      </c>
      <c s="6" r="B10" t="n">
        <v>768757</v>
      </c>
      <c s="7" r="C10" t="n">
        <v>5473</v>
      </c>
      <c s="7" r="D10" t="n">
        <v>763284</v>
      </c>
    </row>
    <row r="11" spans="1:4">
      <c s="4" r="A11" t="s">
        <v>135</v>
      </c>
      <c s="6" r="C11" t="n">
        <v>1695509</v>
      </c>
      <c s="6" r="D11" t="n">
        <v>83079710</v>
      </c>
    </row>
    <row r="12" spans="1:4">
      <c s="4" r="A12" t="s">
        <v>136</v>
      </c>
      <c s="6" r="B12" t="n">
        <v>732215</v>
      </c>
      <c s="7" r="C12" t="n">
        <v>4169</v>
      </c>
      <c s="7" r="D12" t="n">
        <v>728046</v>
      </c>
    </row>
    <row r="13" spans="1:4">
      <c s="4" r="A13" t="s">
        <v>137</v>
      </c>
      <c s="6" r="C13" t="n">
        <v>1695509</v>
      </c>
      <c s="6" r="D13" t="n">
        <v>83079710</v>
      </c>
    </row>
    <row r="14" spans="1:4">
      <c s="4" r="A14" t="s">
        <v>84</v>
      </c>
      <c s="6" r="B14" t="n">
        <v>-16598</v>
      </c>
      <c s="7" r="C14" t="n">
        <v>-332</v>
      </c>
      <c s="7" r="D14" t="n">
        <v>-16266</v>
      </c>
    </row>
    <row r="15" spans="1:4">
      <c s="4" r="A15" t="s">
        <v>138</v>
      </c>
      <c s="7" r="B15" t="n">
        <v>715617</v>
      </c>
      <c s="7" r="C15" t="n">
        <v>3837</v>
      </c>
      <c s="7" r="D15" t="n">
        <v>711780</v>
      </c>
    </row>
    <row r="16" spans="1:4">
      <c s="4" r="A16" t="s">
        <v>139</v>
      </c>
      <c s="6" r="C16" t="n">
        <v>1695509</v>
      </c>
      <c s="6" r="D16" t="n">
        <v>830797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0</v>
      </c>
      <c s="2" r="B1" t="s">
        <v>1</v>
      </c>
    </row>
    <row r="2" spans="1:2">
      <c s="2" r="B2" t="s">
        <v>31</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31</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vt:lpstr>
      <vt:lpstr>Cash and Cash Equivalents</vt:lpstr>
      <vt:lpstr>Vessels, Net</vt:lpstr>
      <vt:lpstr>Vessel Held For Sale</vt:lpstr>
      <vt:lpstr>Intangible Assets</vt:lpstr>
      <vt:lpstr>Borrowings</vt:lpstr>
      <vt:lpstr>Fair Value of Financial Instrum</vt:lpstr>
      <vt:lpstr>Issuance of Units</vt:lpstr>
      <vt:lpstr>Segment Information</vt:lpstr>
      <vt:lpstr>Income Taxes</vt:lpstr>
      <vt:lpstr>Commitments and Contingencies</vt:lpstr>
      <vt:lpstr>Transactions with Related Parti</vt:lpstr>
      <vt:lpstr>Investment In Navios Europe I A</vt:lpstr>
      <vt:lpstr>Cash Distributions and Earnings</vt:lpstr>
      <vt:lpstr>Other Income_ (Expense), Net</vt:lpstr>
      <vt:lpstr>Subsequent Events</vt:lpstr>
      <vt:lpstr>Basis of Presentation Policies </vt:lpstr>
      <vt:lpstr>Basis of Presentation (Tables)</vt:lpstr>
      <vt:lpstr>Cash and Cash Equivalents (Tabl</vt:lpstr>
      <vt:lpstr>Vessels, Net (Tables)</vt:lpstr>
      <vt:lpstr>Intangible Assets (Tables)</vt:lpstr>
      <vt:lpstr>Borrowings (Tables)</vt:lpstr>
      <vt:lpstr>Fair Value of Financial Instr31</vt:lpstr>
      <vt:lpstr>Segment Information (Tables)</vt:lpstr>
      <vt:lpstr>Cash Distributions and Earnin33</vt:lpstr>
      <vt:lpstr>Description of Business (Detail</vt:lpstr>
      <vt:lpstr>Basis of presentation - Schedul</vt:lpstr>
      <vt:lpstr>Cash and Cash Equivalents (Ta36</vt:lpstr>
      <vt:lpstr>Cash and Cash Equivalents (Deta</vt:lpstr>
      <vt:lpstr>Vessels, Net (Table) (Details)</vt:lpstr>
      <vt:lpstr>Vessels, Net (Details)</vt:lpstr>
      <vt:lpstr>Vessel Held for Sale (Details)</vt:lpstr>
      <vt:lpstr>Intangible Assets (Table) (Deta</vt:lpstr>
      <vt:lpstr>Intangible Assets - Amortizatio</vt:lpstr>
      <vt:lpstr>Intangible Assets - Aggregate A</vt:lpstr>
      <vt:lpstr>Intangible Assets (Details)</vt:lpstr>
      <vt:lpstr>Borrowings (Table) (Details)</vt:lpstr>
      <vt:lpstr>Borrowings - Principal Payments</vt:lpstr>
      <vt:lpstr>Borrowings (Details)</vt:lpstr>
      <vt:lpstr>Borrowings - Additional Informa</vt:lpstr>
      <vt:lpstr>Fair Value of Financial Instr49</vt:lpstr>
      <vt:lpstr>Fair Value of Financial Instr50</vt:lpstr>
      <vt:lpstr>Fair Value of Financial Instr51</vt:lpstr>
      <vt:lpstr>Issuance of Units (Details)</vt:lpstr>
      <vt:lpstr>Segment Information (Table) (De</vt:lpstr>
      <vt:lpstr>Transactions with Related Par54</vt:lpstr>
      <vt:lpstr>Transactions with Related Par55</vt:lpstr>
      <vt:lpstr>Investment In Navios Europe I56</vt:lpstr>
      <vt:lpstr>Cash Distributions and Earnin57</vt:lpstr>
      <vt:lpstr>Cash Distributions and Earnin58</vt:lpstr>
      <vt:lpstr>Cash Distributions and Earnin59</vt:lpstr>
      <vt:lpstr>Other Income_ (Expense), Net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9:57Z</dcterms:created>
  <dcterms:modified xmlns:dcterms="http://purl.org/dc/terms/" xmlns:xsi="http://www.w3.org/2001/XMLSchema-instance" xsi:type="dcterms:W3CDTF">2016-08-12T16:09:57Z</dcterms:modified>
  <dc:title xmlns:dc="http://purl.org/dc/elements/1.1/">Untitled</dc:title>
  <dc:description xmlns:dc="http://purl.org/dc/elements/1.1/"/>
  <dc:subject xmlns:dc="http://purl.org/dc/elements/1.1/"/>
  <cp:keywords/>
  <cp:category/>
</cp:coreProperties>
</file>